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SUMMAR" sheetId="9" state="visible" r:id="rId9"/>
    <sheet xmlns:r="http://schemas.openxmlformats.org/officeDocument/2006/relationships" name="GOING CONCERN" sheetId="10" state="visible" r:id="rId10"/>
    <sheet xmlns:r="http://schemas.openxmlformats.org/officeDocument/2006/relationships" name="NOTE RECEIVABLE" sheetId="11" state="visible" r:id="rId11"/>
    <sheet xmlns:r="http://schemas.openxmlformats.org/officeDocument/2006/relationships" name="RIGHT OF FIRST REFUSAL AGREEMEN" sheetId="12" state="visible" r:id="rId12"/>
    <sheet xmlns:r="http://schemas.openxmlformats.org/officeDocument/2006/relationships" name="LOANS PAYABLE TO RELATED PARTIE" sheetId="13" state="visible" r:id="rId13"/>
    <sheet xmlns:r="http://schemas.openxmlformats.org/officeDocument/2006/relationships" name="NOTES PAYABLE TO THIRD PARTIES" sheetId="14" state="visible" r:id="rId14"/>
    <sheet xmlns:r="http://schemas.openxmlformats.org/officeDocument/2006/relationships" name="DERIVATIVE LIABILITY" sheetId="15" state="visible" r:id="rId15"/>
    <sheet xmlns:r="http://schemas.openxmlformats.org/officeDocument/2006/relationships" name="CAPITAL STOCK AND 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LOANS PAYABLE TO RELATED PART_2" sheetId="21" state="visible" r:id="rId21"/>
    <sheet xmlns:r="http://schemas.openxmlformats.org/officeDocument/2006/relationships" name="NOTES PAYABLE TO THIRD PARTIES " sheetId="22" state="visible" r:id="rId22"/>
    <sheet xmlns:r="http://schemas.openxmlformats.org/officeDocument/2006/relationships" name="DERIVATIVE LIABILITY (Tables)" sheetId="23" state="visible" r:id="rId23"/>
    <sheet xmlns:r="http://schemas.openxmlformats.org/officeDocument/2006/relationships" name="NATURE OF OPERATIONS AND SUMM_3" sheetId="24" state="visible" r:id="rId24"/>
    <sheet xmlns:r="http://schemas.openxmlformats.org/officeDocument/2006/relationships" name="GOING CONCERN (Details Narrativ" sheetId="25" state="visible" r:id="rId25"/>
    <sheet xmlns:r="http://schemas.openxmlformats.org/officeDocument/2006/relationships" name="NOTE RECEIVABLE (Details Narrat" sheetId="26" state="visible" r:id="rId26"/>
    <sheet xmlns:r="http://schemas.openxmlformats.org/officeDocument/2006/relationships" name="RIGHT OF FIRST REFUSAL AGREEM_2" sheetId="27" state="visible" r:id="rId27"/>
    <sheet xmlns:r="http://schemas.openxmlformats.org/officeDocument/2006/relationships" name="SCHEDULE OF LOANS PAYABLE TO RE" sheetId="28" state="visible" r:id="rId28"/>
    <sheet xmlns:r="http://schemas.openxmlformats.org/officeDocument/2006/relationships" name="SCHEDULE OF LOANS PAYABLE TO _2" sheetId="29" state="visible" r:id="rId29"/>
    <sheet xmlns:r="http://schemas.openxmlformats.org/officeDocument/2006/relationships" name="LOANS PAYABLE TO RELATED PART_3" sheetId="30" state="visible" r:id="rId30"/>
    <sheet xmlns:r="http://schemas.openxmlformats.org/officeDocument/2006/relationships" name="SCHEDULE OF NOTES PAYABLE TO TH" sheetId="31" state="visible" r:id="rId31"/>
    <sheet xmlns:r="http://schemas.openxmlformats.org/officeDocument/2006/relationships" name="SCHEDULE OF NOTES PAYABLE TO _2" sheetId="32" state="visible" r:id="rId32"/>
    <sheet xmlns:r="http://schemas.openxmlformats.org/officeDocument/2006/relationships" name="SCHEDULE OF DERIVATIVE LIABILIT" sheetId="33" state="visible" r:id="rId33"/>
    <sheet xmlns:r="http://schemas.openxmlformats.org/officeDocument/2006/relationships" name="DERIVATIVE LIABILITY (Details N" sheetId="34" state="visible" r:id="rId34"/>
    <sheet xmlns:r="http://schemas.openxmlformats.org/officeDocument/2006/relationships" name="CAPITAL STOCK AND WARRANTS (Det"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0_);(#,##0.00000)"/>
    <numFmt numFmtId="168" formatCode="#,##0.0000_);(#,##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27</t>
        </is>
      </c>
    </row>
    <row r="13">
      <c r="A13" s="4" t="inlineStr">
        <is>
          <t>Entity Registrant Name</t>
        </is>
      </c>
      <c r="B13" s="4" t="inlineStr">
        <is>
          <t>THE
GREATER CANNABIS COMPANY, INC.</t>
        </is>
      </c>
    </row>
    <row r="14">
      <c r="A14" s="4" t="inlineStr">
        <is>
          <t>Entity Central Index Key</t>
        </is>
      </c>
      <c r="B14" s="4" t="inlineStr">
        <is>
          <t>0001695473</t>
        </is>
      </c>
    </row>
    <row r="15">
      <c r="A15" s="4" t="inlineStr">
        <is>
          <t>Entity Tax Identification Number</t>
        </is>
      </c>
      <c r="B15" s="4" t="inlineStr">
        <is>
          <t>30-0842570</t>
        </is>
      </c>
    </row>
    <row r="16">
      <c r="A16" s="4" t="inlineStr">
        <is>
          <t>Entity Incorporation, State or Country Code</t>
        </is>
      </c>
      <c r="B16" s="4" t="inlineStr">
        <is>
          <t>FL</t>
        </is>
      </c>
    </row>
    <row r="17">
      <c r="A17" s="4" t="inlineStr">
        <is>
          <t>Entity Address, Address Line One</t>
        </is>
      </c>
      <c r="B17" s="4" t="inlineStr">
        <is>
          <t>15
Walker Avenue Suite 101</t>
        </is>
      </c>
    </row>
    <row r="18">
      <c r="A18" s="4" t="inlineStr">
        <is>
          <t>Entity Address, City or Town</t>
        </is>
      </c>
      <c r="B18" s="4" t="inlineStr">
        <is>
          <t>Baltimore</t>
        </is>
      </c>
    </row>
    <row r="19">
      <c r="A19" s="4" t="inlineStr">
        <is>
          <t>Entity Address, State or Province</t>
        </is>
      </c>
      <c r="B19" s="4" t="inlineStr">
        <is>
          <t>MD</t>
        </is>
      </c>
    </row>
    <row r="20">
      <c r="A20" s="4" t="inlineStr">
        <is>
          <t>Entity Address, Postal Zip Code</t>
        </is>
      </c>
      <c r="B20" s="4" t="inlineStr">
        <is>
          <t>21208</t>
        </is>
      </c>
    </row>
    <row r="21">
      <c r="A21" s="4" t="inlineStr">
        <is>
          <t>City Area Code</t>
        </is>
      </c>
      <c r="B21" s="4" t="inlineStr">
        <is>
          <t>(443)</t>
        </is>
      </c>
    </row>
    <row r="22">
      <c r="A22" s="4" t="inlineStr">
        <is>
          <t>Local Phone Number</t>
        </is>
      </c>
      <c r="B22" s="4" t="inlineStr">
        <is>
          <t>738-405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5086384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B - GOING CONCERN Under
ASC 205-40, we have the responsibility to evaluate whether conditions and/or events raise substantial doubt about our ability to meet
our future obligations as they become due within one year after the date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As of September 30, 2021, the Company had cash of $ 456,358 ,
total current liabilities of $ 782,506 and negative working capital of $ 289,398 .
For the nine months ended September 30, 2021, we incurred a net loss of $ 405,895
and used $ 156,595
cash from operating activities. We expect to
continue to incur negative cash flows until such time as our business generates sufficient cash inflows to finance our operations and
debt service requirements.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at they will not have a significant dilutive effect on the Company’s existing shareholders. We have therefore
concluded there is substantial doubt about our ability to continue as a going concern through November 2022.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the outcome of the uncertainty related to our abilit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1</t>
        </is>
      </c>
    </row>
    <row r="3">
      <c r="A3" s="3" t="inlineStr">
        <is>
          <t>Receivables [Abstract]</t>
        </is>
      </c>
    </row>
    <row r="4">
      <c r="A4" s="4" t="inlineStr">
        <is>
          <t>NOTE RECEIVABLE</t>
        </is>
      </c>
      <c r="B4" s="4" t="inlineStr">
        <is>
          <t xml:space="preserve">NOTE
C – NOTE RECEIVABLE On
June 10, 2020, in anticipation of developing a CBD business with Koltuv Ventures, LLC (the “Borrower”) (see Note D), the
Company agreed to lend the Borrower USD $ 50,000 2 36,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 OF FIRST REFUSAL AGREEMENT</t>
        </is>
      </c>
      <c r="B1" s="2" t="inlineStr">
        <is>
          <t>9 Months Ended</t>
        </is>
      </c>
    </row>
    <row r="2">
      <c r="B2" s="2" t="inlineStr">
        <is>
          <t>Sep. 30, 2021</t>
        </is>
      </c>
    </row>
    <row r="3">
      <c r="A3" s="3" t="inlineStr">
        <is>
          <t>Commitments and Contingencies Disclosure [Abstract]</t>
        </is>
      </c>
    </row>
    <row r="4">
      <c r="A4" s="4" t="inlineStr">
        <is>
          <t>RIGHT OF FIRST REFUSAL AGREEMENT</t>
        </is>
      </c>
      <c r="B4" s="4" t="inlineStr">
        <is>
          <t>NOTE
D – RIGHT OF FIRST REFUSAL AGREEMENT On
January 30, 2020, the Company executed a Right of First Refusal Agreement with an entity engaged in the business of cosmetics, health,
and well-being (“KTV”). The Agreement provided for the Company to pay KTV $ 25,000 five years 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O RELATED PARTIES</t>
        </is>
      </c>
      <c r="B1" s="2" t="inlineStr">
        <is>
          <t>9 Months Ended</t>
        </is>
      </c>
    </row>
    <row r="2">
      <c r="B2" s="2" t="inlineStr">
        <is>
          <t>Sep. 30, 2021</t>
        </is>
      </c>
    </row>
    <row r="3">
      <c r="A3" s="3" t="inlineStr">
        <is>
          <t>Related Party Transactions [Abstract]</t>
        </is>
      </c>
    </row>
    <row r="4">
      <c r="A4" s="4" t="inlineStr">
        <is>
          <t>LOANS PAYABLE TO RELATED PARTIES</t>
        </is>
      </c>
      <c r="B4" s="4" t="inlineStr">
        <is>
          <t>NOTE
E - LOANS PAYABLE TO RELATED PARTIES Loans
payable to related parties consist of: SCHEDULE OF LOANS PAYABLE TO RELATED PARTIES
September 30,
December 31,
Loans from Elisha Kalfa and Yonah Kalfa, holders of a total of 2,966,666 $ 180,000 $ 180,000
Loan from Fernando Bisker and Sigalush, LLC, holders of a total of 2,966,666 80,000 80,000
Total $ 260,000 $ 260,000 Pursuant
to loan and contribution agreements dated July 31, 2018, the above loans are non-interest bearing and are to be repaid after the Company
raises from investors no less than $ 1,500,000 These loans were extended during
the period for an additional 24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O THIRD PARTIES</t>
        </is>
      </c>
      <c r="B1" s="2" t="inlineStr">
        <is>
          <t>9 Months Ended</t>
        </is>
      </c>
    </row>
    <row r="2">
      <c r="B2" s="2" t="inlineStr">
        <is>
          <t>Sep. 30, 2021</t>
        </is>
      </c>
    </row>
    <row r="3">
      <c r="A3" s="3" t="inlineStr">
        <is>
          <t>Debt Disclosure [Abstract]</t>
        </is>
      </c>
    </row>
    <row r="4">
      <c r="A4" s="4" t="inlineStr">
        <is>
          <t>NOTES PAYABLE TO THIRD PARTIES</t>
        </is>
      </c>
      <c r="B4" s="4" t="inlineStr">
        <is>
          <t xml:space="preserve">NOTE
F - NOTES PAYABLE TO THIRD PARTIES Notes
payable to third parties consist of: SCHEDULE OF NOTES PAYABLE TO THIRD PARTIES
September
30, 2021 December 31, 2020
Promissory Note dated March 28, 2017 payable to John T. Root, Jr., interest at 4 September 28, 2017 .001 $ 375 $ 375
(i) 6 February
12, 2020 - 22,500
(ii) 6 March
11, 2022 168,681
0 298,381 -
Total $ 298,756 $ 22,875
(i) On
February 12, 2019, (the “Issue Date”) the Company issued a 6% 1,200,000 96,000 1,104,000 250,000 166,500 93,666 February 12, 2020 42,500 one 65% 15 0
(ii) On
March 15, 2021, we issued a 6% 545,000 272,500 22,500 272,500 22,500 March 11, 2022
PREPAY DATE PREPAY AMOUNT
≤ 30 days 105% * (Principal + Interest (“P+I”)
31- 60 days 110% * (P+I)
61-90 days 115% * (P+I)
91-120 days 120% * (P+I)
121-150 days 125% * (P+I)
151-180 days 130% * (P+I) THE
GREATER CANNABIS COMPANY, INC. NOTES
TO CONSOLIDATED FINANCIAL STATEMENTS (Unaudited) NOTE
F - NOTES PAYABLE TO THIRD PARTIES (continued) Any
amount of principal or interest on the FF Note, which is not paid when due shall bear interest at the rate of twenty-four ( 24 70 125 THE
GREATER CANNABIS COMPANY, INC. NOTES
TO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1</t>
        </is>
      </c>
    </row>
    <row r="3">
      <c r="A3" s="3" t="inlineStr">
        <is>
          <t>Derivative Instruments and Hedging Activities Disclosure [Abstract]</t>
        </is>
      </c>
    </row>
    <row r="4">
      <c r="A4" s="4" t="inlineStr">
        <is>
          <t>DERIVATIVE LIABILITY</t>
        </is>
      </c>
      <c r="B4" s="4" t="inlineStr">
        <is>
          <t xml:space="preserve">NOTE
G - DERIVATIVE LIABILITY The
derivative liability consists of: SCHEDULE OF DERIVATIVE LIABILITY
September
30, 2021 December 31, 2020
Convertible Promissory Note dated February 12, 2019 payable to Eagle Equities, LLC. Please see NOTE F – NOTES PAYABLE TO THIRD PARTIES for further information (i): Due February 12, 2020 $ $ 17,441
Convertible Promissory Note dated March 15, 2021 and June 30, 2021 payable to FirstFire Global Opportunities Fund, LLC, See Note F (ii) - -
Total derivative liability $ - $ 17,441 THE
GREATER CANNABIS COMPANY, INC. NOTES
TO CONSOLIDATED FINANCIAL STATEMENTS (Unaudited) NOTE
G - DERIVATIVE LIABILITY (continued) The
Convertible Promissory Notes (the “Notes”) contain a variable conversion feature based on the future trading price of the
Company’s common stock. Therefore, the number of shares of common stock issuable upon conversion of the Notes is indeterminate.
As of June 30, 2021, the note no longer carries variable conversion features and as such, the derivative was reduced to zero. The
fair value of the derivative liability is measured at the respective issuance dates and quarterly thereafter using the Black Scholes
option pricing model. Assumptions used for the calculation of the derivative liability of the Notes at December 31, 2020 were (1) stock
price of $ .003
per share, (2) conversion price of $ .00169
per share, (3) term of 0 142.94 %,
and (5) risk free interest rate of 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9 Months Ended</t>
        </is>
      </c>
    </row>
    <row r="2">
      <c r="B2" s="2" t="inlineStr">
        <is>
          <t>Sep. 30, 2021</t>
        </is>
      </c>
    </row>
    <row r="3">
      <c r="A3" s="3" t="inlineStr">
        <is>
          <t>Equity [Abstract]</t>
        </is>
      </c>
    </row>
    <row r="4">
      <c r="A4" s="4" t="inlineStr">
        <is>
          <t>CAPITAL STOCK AND WARRANTS</t>
        </is>
      </c>
      <c r="B4" s="4" t="inlineStr">
        <is>
          <t xml:space="preserve">NOTE
H - CAPITAL STOCK AND WARRANTS Preferred
Stock On
July 31, 2018, The Greater Cannabis Company, Inc. (the “Company”) acquired 100 9,411,998 Each share of Series A Convertible Preferred Stock is convertible into 50 On
February 14, 2019, the Company issued 9,000,000 Each share of Series B Convertible Preferred Stock was convertible
into one share of Company common stock subject to adjustment in case, at the time of conversion, the market price per share of the Company
common stock was less than $ 0.075 On
October 18, 2019, the Company entered into two Exchange Agreements with Emet Capital Partners, LLC (“Emet”). The first Exchange
Agreement provided for the exchange of three outstanding convertible notes payable to Emet with a total remaining principal balance of
$ 20,399 5,189 25,587 6 February 12, 2020 75 15 9,000,000 675,000 2 October 18, 2020 75 15 On
September 21, 2021, 300,000 15,000,000 Common
Stock Effective
March 10, 2017, in connection with a partial spin-off of the Company from Sylios Corp, the Company issued a total of 26,905,969 5,378,476 19.99 21,527,493 500 80.01 THE
GREATER CANNABIS COMPANY, INC. NOTES
TO CONSOLIDATED FINANCIAL STATEMENTS (Unaudited) NOTE
H - CAPITAL STOCK AND WARRANTS (continued) During
the three months ended March 31, 2020, the Company issued a total of 21,484,688 165,350 11,793 228,949 406,093 21,484,688 177,143 During
the three months ended June 30, 2020, the Company issued a total of 27,563,525 67,082 10,613 132,838 210,532 27,563,525 77,695 During
the three months ended September 30, 2020, the Company issued a total of 115,277,834 311,050 18,462 467,554 797,067 115,277,834 329,512 During
the three months ended December 31, 2020, the Company issued a total of 261,215,948 325,212 16,849 462,263 804,324 261,215,948 342,061 During
the three months ended June 30, 2021, the Company recorded the value of the warrants at $ 262,429 39,000 On
July 15, 2021, the Company issued 10,000,000 shares
for the conversion of $ 52,080 principal
on the FirstFire note dated March 5, 2021 at a conversion price of $ .005208 . 52,716 THE
GREATER CANNABIS COMPANY, INC. NOTES
TO CONSOLIDATED FINANCIAL STATEMENTS (Unaudited) NOTE
H - CAPITAL STOCK AND WARRANTS (continued) Warrants On
March 11, 2021, in connection with the issuance of a Convertible Promissory Note to FirstFire Global Opportunities Fund, LLC (“FF”)
(see Note F), we issued three warrants (Warrant A, Warrant B and Warrant C) to purchase shares of our common stock, as follows: Warrant
A permits FF to purchase 25,000,000 0.025 Warrant
B permits FF to purchase 15,000,000 0.05 Warrant
C permits FF to purchase 10,000,000 0.075 Each
warrant has other customary terms found in like instruments, including, but not limited to, events of default. In
any event of default, the exercise price for each warrant automatically becomes $ 0.005 Copies
of Warrant A, Warrant B and Warrant C are attached as Exhibits 10.4, 10.5 and 10.6 to our current report on Form 8-K dated March 16,
2021 and the above summary of the warrant terms are subject to full terms of the applicable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I - INCOME TAXES The
Company and its United States subsidiaries file consolidated Federal income tax returns. Green C Corporation, its Ontario Canada subsidiary,
files Canada and Ontario income tax returns. At
September 30, 2021 the Company has available for federal income tax purposes a net operating loss carry forward that may be used to offset
future taxable income. The Company has provided a valuation reserve against the full amount of the net operating loss benefit, since
in the opinion of management based upon the earnings history of the Company, it is not more likely than not that the benefits will be
realized. If there are significant changes in the Company’s ownership, the future use of its existing net operating losses will
be limited. All
tax years of the Company and its United States subsidiaries remain subject to examination by the Internal Revenue Serv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J - COMMITMENTS AND CONTINGENCIES Pharmedica
Exclusive License Agreement On
June 21, 2018, Green C executed an Exclusive License Agreement with Pharmedica, Ltd. (“Pharmedica”), an Israeli company,
to exploit certain Pharmedica intellectual property for the development and distribution of a certain Licensed Product involved in the
transmucosal delivery of medicinal or recreational cannabis. The agreement provided for Green C payments to Pharmedica of a $ 100,000 5 50,000 The
Company generated only minimal revenues from this asset through December 31, 2019 and did not pay the Year 1 Minimum Annual Royalty of
$ 50,000 69,749 69,749 0 On
September 2, 2020, Green C notified Pharmedica of Green C’s termination of the Exclusive License Agreement and Green C’s
intention to wind up Green C. On
September 17, 2020, Pharmedica notified Green C of Pharmedica’s acceptance of Green C’s proposal to terminate the license
agreement and Pharmedica’s intention not to burden Green C further. Accordingly, we recorded “Forgiveness of Royalty Payable”
other income of $ 50,000 50,000 0 THE
GREATER CANNABIS COMPANY, INC. NOTES
TO CONSOLIDATED FINANCIAL STATEMENTS (Unaudited) NOTE
J - COMMITMENTS AND CONTINGENCIES (continued) Sub-License
Agreement with Symtomax Unipessoal Lda On
July 15, 2019, the Company executed a Sub-License Agreement with Symtomax Unipessoal Lda (“Symtomax”). The
agreement provides for the Company’s grant to Symtomax of a non-exclusive right and sub-license to use certain Company technology
and intellectual property to develop and commercialize products for sale in Europe, the Middle East, and Africa. The agreement provides
for Symtomax payments of royalties to the Company (payable monthly) ranging from 10 17 On
May 27, 2020, the Company executed an amended and restated sub-license agreement with Symtomax (the “Amended License Agreement”).
The term of the Amended License Agreement ends the earlier of (i) August 31, 2021 and (ii) the date that Symtomax is no longer commercializing
any of the products. The term is extended for an additional year on each anniversary of the agreement for any country where the royalty
payment in respect of such country was equal to or greater than $ 1,000,000 To
date, Symtomax has not made any sales requiring the payment of royalties to the Company. Service
Agreements On
July 31, 2018, the Company executed Services Agreements with its newly appointed Chief Executive Officer (the “CEO”) and
its then newly appointed Chief Legal Officer (the “CLO”), for terms of five years. The Agreements provide for a monthly base
salary of $ 10,000 7,000 102,000 102,000 Registration
Rights Agreement$ On
March 11, 2021, we entered into a registration rights agreement pursuant to which we agreed to prepare and file with the SEC a registration
statement or registration statements (as is necessary) covering the resale- of all of the shares of common stock into which the FF Note
is convertible and the shares to be received upon the exercise of the warrants. The registration statement also covers such indeterminate
number of additional shares of securities as may become issuable upon stock splits, stock dividends or similar transactions. The registration
statement on Form S-1 was declared effective by the SEC on June 28, 2021. A
copy of the registration rights agreement is attached as Exhibit 10.2 to our current report on Form 8-K dated March 16, 2021 and the
above summary of the registration rights agreement terms is subject to full terms of the registration rights agreement. Licensing
Agreement and Research Agreement with Shaare Zedek Scientific Ltd. On
August 19, 2021, GCAN issued a press release announcing that it had entered into a Licensing Agreement and a Research Agreement with
Shaare Zedek Scientific Ltd. (“SZS”), the technology transfer arm of Jerusalem’s Shaare Zedek Medical Center. The agreements
cover the licensing of SZS’s novel cannabinoid therapeutic focused on treatment of autism, schizophrenia, Parkinson’s disease,
Alzheimer’s disease and other neuropsychiatric disorders, as well as additional clinical research to be conducted with respect
to the therapeutic. Payments timeline are
as follows: August 1, 2021 $ 35,000 35,000 23,000 70,000 77,482 27,000 The
foregoing item was set forth in a Current Report on Form 8-K filed by the Company with the SEC on August 19, 2021. THE
GREATER CANNABIS COMPANY, INC. NOTES
TO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K- SUBSEQUENT EVENTS The Company has evaluated subsequent events through
the date the financial statements were available to be issued. The Company had no subsequent events that required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456358</v>
      </c>
      <c r="C3" s="6" t="n">
        <v>112953</v>
      </c>
    </row>
    <row r="4">
      <c r="A4" s="4" t="inlineStr">
        <is>
          <t>Note receivable</t>
        </is>
      </c>
      <c r="B4" s="5" t="n">
        <v>36750</v>
      </c>
      <c r="C4" s="5" t="n">
        <v>36750</v>
      </c>
    </row>
    <row r="5">
      <c r="A5" s="4" t="inlineStr">
        <is>
          <t>Prepaid officer compensation</t>
        </is>
      </c>
      <c r="B5" s="4" t="inlineStr">
        <is>
          <t xml:space="preserve"> </t>
        </is>
      </c>
      <c r="C5" s="5" t="n">
        <v>10000</v>
      </c>
    </row>
    <row r="6">
      <c r="A6" s="4" t="inlineStr">
        <is>
          <t>Total current assets</t>
        </is>
      </c>
      <c r="B6" s="5" t="n">
        <v>493108</v>
      </c>
      <c r="C6" s="5" t="n">
        <v>159703</v>
      </c>
    </row>
    <row r="7">
      <c r="A7" s="3" t="inlineStr">
        <is>
          <t>OTHER ASSETS</t>
        </is>
      </c>
    </row>
    <row r="8">
      <c r="A8" s="4" t="inlineStr">
        <is>
          <t>Right of first refusal agreement cost (less accumulated amortization of $7,083 and $4,583)</t>
        </is>
      </c>
      <c r="B8" s="5" t="n">
        <v>16667</v>
      </c>
      <c r="C8" s="5" t="n">
        <v>20417</v>
      </c>
    </row>
    <row r="9">
      <c r="A9" s="4" t="inlineStr">
        <is>
          <t>Total assets</t>
        </is>
      </c>
      <c r="B9" s="5" t="n">
        <v>509775</v>
      </c>
      <c r="C9" s="5" t="n">
        <v>180120</v>
      </c>
    </row>
    <row r="10">
      <c r="A10" s="3" t="inlineStr">
        <is>
          <t>CURRENT LIABILITIES</t>
        </is>
      </c>
    </row>
    <row r="11">
      <c r="A11" s="4" t="inlineStr">
        <is>
          <t>Accounts payable</t>
        </is>
      </c>
      <c r="B11" s="5" t="n">
        <v>8442</v>
      </c>
      <c r="C11" s="5" t="n">
        <v>6743</v>
      </c>
    </row>
    <row r="12">
      <c r="A12" s="4" t="inlineStr">
        <is>
          <t>Accrued interest</t>
        </is>
      </c>
      <c r="B12" s="5" t="n">
        <v>12308</v>
      </c>
      <c r="C12" s="5" t="n">
        <v>849</v>
      </c>
    </row>
    <row r="13">
      <c r="A13" s="4" t="inlineStr">
        <is>
          <t>Accrued officers’ compensation</t>
        </is>
      </c>
      <c r="B13" s="5" t="n">
        <v>203000</v>
      </c>
      <c r="C13" s="5" t="n">
        <v>152000</v>
      </c>
    </row>
    <row r="14">
      <c r="A14" s="4" t="inlineStr">
        <is>
          <t>Loans payable to related parties</t>
        </is>
      </c>
      <c r="B14" s="5" t="n">
        <v>260000</v>
      </c>
      <c r="C14" s="5" t="n">
        <v>260000</v>
      </c>
    </row>
    <row r="15">
      <c r="A15" s="4" t="inlineStr">
        <is>
          <t>Notes payable to third parties (less debt discounts of $168,681 and $0, respectively)</t>
        </is>
      </c>
      <c r="B15" s="5" t="n">
        <v>298756</v>
      </c>
      <c r="C15" s="5" t="n">
        <v>22875</v>
      </c>
    </row>
    <row r="16">
      <c r="A16" s="4" t="inlineStr">
        <is>
          <t>Derivative liability</t>
        </is>
      </c>
      <c r="B16" s="4" t="inlineStr">
        <is>
          <t xml:space="preserve"> </t>
        </is>
      </c>
      <c r="C16" s="5" t="n">
        <v>17441</v>
      </c>
    </row>
    <row r="17">
      <c r="A17" s="4" t="inlineStr">
        <is>
          <t>Total current liabilities and total liabilities</t>
        </is>
      </c>
      <c r="B17" s="5" t="n">
        <v>782506</v>
      </c>
      <c r="C17" s="5" t="n">
        <v>459908</v>
      </c>
    </row>
    <row r="18">
      <c r="A18" s="3" t="inlineStr">
        <is>
          <t>STOCKHOLDERS’ (DEFICIENCY)</t>
        </is>
      </c>
    </row>
    <row r="19">
      <c r="A19" s="4" t="inlineStr">
        <is>
          <t>Preferred stock; 19,000,000 shares authorized, $.001 par value: Series A Convertible Preferred-issued and outstanding 9,111,998 and 9,411,998 shares, respectively</t>
        </is>
      </c>
      <c r="B19" s="5" t="n">
        <v>9112</v>
      </c>
      <c r="C19" s="5" t="n">
        <v>9412</v>
      </c>
    </row>
    <row r="20">
      <c r="A20" s="4" t="inlineStr">
        <is>
          <t>Common stock; 2,000,000,000 shares authorized, $.001 par value, as of September 30, 2021 and December 31, 2020, there are 508,638,436 and 464,843,318 shares outstanding, respectively</t>
        </is>
      </c>
      <c r="B20" s="5" t="n">
        <v>508639</v>
      </c>
      <c r="C20" s="5" t="n">
        <v>464843</v>
      </c>
    </row>
    <row r="21">
      <c r="A21" s="4" t="inlineStr">
        <is>
          <t>Additional paid-in capital</t>
        </is>
      </c>
      <c r="B21" s="5" t="n">
        <v>2945821</v>
      </c>
      <c r="C21" s="5" t="n">
        <v>2576365</v>
      </c>
    </row>
    <row r="22">
      <c r="A22" s="4" t="inlineStr">
        <is>
          <t>Accumulated deficit</t>
        </is>
      </c>
      <c r="B22" s="5" t="n">
        <v>-3736303</v>
      </c>
      <c r="C22" s="5" t="n">
        <v>-3330408</v>
      </c>
    </row>
    <row r="23">
      <c r="A23" s="4" t="inlineStr">
        <is>
          <t>Total stockholders’ (deficiency)</t>
        </is>
      </c>
      <c r="B23" s="5" t="n">
        <v>-272731</v>
      </c>
      <c r="C23" s="5" t="n">
        <v>-279788</v>
      </c>
    </row>
    <row r="24">
      <c r="A24" s="4" t="inlineStr">
        <is>
          <t>Total liabilities and stockholders’ (deficiency)</t>
        </is>
      </c>
      <c r="B24" s="6" t="n">
        <v>509775</v>
      </c>
      <c r="C24" s="6" t="n">
        <v>180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1</t>
        </is>
      </c>
    </row>
    <row r="3">
      <c r="A3" s="3" t="inlineStr">
        <is>
          <t>Accounting Policies [Abstract]</t>
        </is>
      </c>
    </row>
    <row r="4">
      <c r="A4" s="4" t="inlineStr">
        <is>
          <t>Nature of Operations</t>
        </is>
      </c>
      <c r="B4" s="4" t="inlineStr">
        <is>
          <t xml:space="preserve">Nature
of Operations The
Greater Cannabis Company, Inc. (the “Company”) was formed in March 2014 as a limited liability company under the name, The
Greater Cannabis Company, LLC. The Company was a wholly owned subsidiary of Sylios Corp (“Sylios”) until March 10, 2017. On
July 31, 2018, the Company acquired 100 9,411,998 Each share of Series A Convertible Preferred Stock is convertible into 50 94 Green
C was incorporated on December 21, 2017 under the laws of the Province of Ontario Canada with its principal place of business in North
York, Ontario. Green
C was the owner of an exclusive, worldwide license for an eluting transmucosal patch platform (“ETP”) for non-invasive drug
delivery in the cannabis field as further described in the exclusive license agreement dated June 21, 2018 with Pharmedica Ltd. (see
Note J). The
Company’s business plan is to (i) commercialize its ETP technology and (ii) concentrate on cannabis related investment and development
opportunities through direct equity investments, joint ventures, licensing agreements or acquisitions. </t>
        </is>
      </c>
    </row>
    <row r="5">
      <c r="A5" s="4" t="inlineStr">
        <is>
          <t>Principles of Consolidation</t>
        </is>
      </c>
      <c r="B5" s="4" t="inlineStr">
        <is>
          <t>Principles
of Consolidation The
consolidated financial statements include the accounts of The Greater Cannabis Company, Inc., and its wholly owned subsidiaries Green
C Corporation and Biocanrx Inc.</t>
        </is>
      </c>
    </row>
    <row r="6">
      <c r="A6" s="4" t="inlineStr">
        <is>
          <t>Interim Financial Statements</t>
        </is>
      </c>
      <c r="B6" s="4" t="inlineStr">
        <is>
          <t xml:space="preserve">Interim
Financial Statements The
interim financial statements as of September 30, 2021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Operating results for the nine and three months ended September
30, 2021 are not necessarily indicative of results that may be expected for the year ending December 31, 2021. Certain
information and financ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for the year ended
December 31, 2020 as included in our report on Form 10-K. </t>
        </is>
      </c>
    </row>
    <row r="7">
      <c r="A7" s="4" t="inlineStr">
        <is>
          <t>Cash and Cash Equivalents</t>
        </is>
      </c>
      <c r="B7" s="4" t="inlineStr">
        <is>
          <t xml:space="preserve">Cash
and Cash Equivalents Investments
having an original maturity of 90 days or less that are readily convertible into cash are considered to be cash equivalents. For the
periods presented, the Company had no cash equivalents. </t>
        </is>
      </c>
    </row>
    <row r="8">
      <c r="A8" s="4" t="inlineStr">
        <is>
          <t>Income Taxes</t>
        </is>
      </c>
      <c r="B8" s="4" t="inlineStr">
        <is>
          <t xml:space="preserve">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September 30, 2021, we had no uncertain
tax positions. We recognize interest and penalties, if any, related to uncertain tax positions as general and administrative expenses.
We currently have no foreign federal or state tax examinations nor have we had any foreign federal or state examinations since our inception.
To date, we have not incurred any interest or tax penalties. </t>
        </is>
      </c>
    </row>
    <row r="9">
      <c r="A9" s="4" t="inlineStr">
        <is>
          <t>Use of Estimates</t>
        </is>
      </c>
      <c r="B9"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t>
        </is>
      </c>
    </row>
    <row r="10">
      <c r="A10" s="4" t="inlineStr">
        <is>
          <t>Financial Instruments and Fair Value of Financial Instruments</t>
        </is>
      </c>
      <c r="B10" s="4" t="inlineStr">
        <is>
          <t xml:space="preserve">Financial
Instruments and Fair Value of Financial Instruments We
follow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THE
GREATER CANNABIS COMPANY, INC. NOTES
TO CONSOLIDATED FINANCIAL STATEMENTS (Unaudited) NOTE
A – NATURE OF OPERATIONS AND SUMMARY OF SIGNIFICANT ACCOUNTING POLICIES (continued)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using level three inputs on a recurring basis are those that are adjusted to fair value each time a financial
statement is prepared. Financial assets and liabilities measured on a non-recurring basis are those that are adjusted to fair value when
a significant event occurs. Except for derivative liabilities, we had no financial assets or liabilities carried and measured on a recurring
or nonrecurring basis during the reporting periods. (see Note-G) </t>
        </is>
      </c>
    </row>
    <row r="11">
      <c r="A11" s="4" t="inlineStr">
        <is>
          <t>Derivative Liabilities</t>
        </is>
      </c>
      <c r="B11" s="4" t="inlineStr">
        <is>
          <t xml:space="preserve">Derivative
Liabilities We
evaluate convertible notes payabl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
        </is>
      </c>
    </row>
    <row r="12">
      <c r="A12" s="4" t="inlineStr">
        <is>
          <t>Long-lived Assets</t>
        </is>
      </c>
      <c r="B12" s="4" t="inlineStr">
        <is>
          <t>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t>
        </is>
      </c>
    </row>
    <row r="13">
      <c r="A13" s="4" t="inlineStr">
        <is>
          <t>Equity Instruments Issued to Non-Employees for Acquiring Goods or Services</t>
        </is>
      </c>
      <c r="B13" s="4" t="inlineStr">
        <is>
          <t xml:space="preserve">Equity
Instruments Issued to Non-Employees for Acquiring Goods or Services The
Company in the current period has updated for ASU 2018-07 as it was effective in 2019. The Company is evaluating the impact of the new
ASU; however, it is not expected to have a material impact on the financial statements. </t>
        </is>
      </c>
    </row>
    <row r="14">
      <c r="A14" s="4" t="inlineStr">
        <is>
          <t>Related Parties</t>
        </is>
      </c>
      <c r="B14" s="4" t="inlineStr">
        <is>
          <t xml:space="preserve">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GREATER CANNABIS COMPANY, INC. NOTES
TO CONSOLIDATED FINANCIAL STATEMENTS (Unaudited) NOTE
A – NATURE OF OPERATIONS AND SUMMARY OF SIGNIFICANT ACCOUNTING POLICIES (continued) 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in accordance
with the following five-step process:
● Identify
the contract(s) with a customer
● Identify
the performance obligations
● Determine
the transaction price
● Allocate
the transaction price
● Recognize
revenue when the performance obligations are met
During the period ended September 30, 2021 and 2020, all revenue was from
sales of cannabis products. The Company has determined the sole performance obligation to be the delivery of the purchased goods
to the customer, and as such, recognizes revenue at the time the customer takes possession. </t>
        </is>
      </c>
    </row>
    <row r="15">
      <c r="A15" s="4" t="inlineStr">
        <is>
          <t>Advertising Costs</t>
        </is>
      </c>
      <c r="B15" s="4" t="inlineStr">
        <is>
          <t xml:space="preserve">Advertising
Costs Advertising
costs are expensed as incurred. For the periods presented, we had no </t>
        </is>
      </c>
    </row>
    <row r="16">
      <c r="A16" s="4" t="inlineStr">
        <is>
          <t>Loss per Share</t>
        </is>
      </c>
      <c r="B16" s="4" t="inlineStr">
        <is>
          <t xml:space="preserve">Loss
per Share We
compute net loss per share in accordance with FASB ASC 260. The ASC specifies the computation, presentation and disclosure requirements
for loss per share for entities with publicly held common stock. Basic
loss per share amounts is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the Company excluded 470,599,900 see NOTE F -
NOTES PAYABLE TO THIRD PARTIES see NOTE H
- CAPITAL STOCK AND WARRANTS </t>
        </is>
      </c>
    </row>
    <row r="17">
      <c r="A17" s="4" t="inlineStr">
        <is>
          <t>Recently Enacted Accounting Standards</t>
        </is>
      </c>
      <c r="B17" s="4" t="inlineStr">
        <is>
          <t>Recently
Enacted Accounting Standards In
May 2014, the Financial Accounting Standards Board (FASB) issued Accounting Standards Update (ASU) No. 2014-09, Revenue from Contracts
with Customers, which supersedes nearly all prior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prior U.S.
GAAP. As amended by the FASB in July 2015, the standard became effective for annual periods beginning after December 15, 2017, and interim
periods therein. ASU 2014-09 has had no impact on our Financial statements for the periods presented. THE
GREATER CANNABIS COMPANY, INC. NOTES
TO CONSOLIDATED FINANCIAL STATEMENTS (Unaudited) NOTE
A – NATURE OF OPERATIONS AND SUMMARY OF SIGNIFICANT ACCOUNTING POLICIES (continued)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discussed above). ASU 2016-08 has had no impact
on our Financial statements for the periods presented. In
April 2016, the FASB issued ASU No. 2016-10, Revenue from Contracts with Customers (Topic 606): Identifying Performance Obligations and
Licensing, to clarify the following two aspects of Topic 606: 1) identifying performance obligations, and 2) the licensing implementation
guidance. The effective date and transition requirements for these amendments are the same as the effective date and transition requirements
of ASU 2014-09 (discussed above). ASU 2016-10 has had no impa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became effective for annual periods
beginning after December 15,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TO RELATED PARTIES (Tables)</t>
        </is>
      </c>
      <c r="B1" s="2" t="inlineStr">
        <is>
          <t>9 Months Ended</t>
        </is>
      </c>
    </row>
    <row r="2">
      <c r="B2" s="2" t="inlineStr">
        <is>
          <t>Sep. 30, 2021</t>
        </is>
      </c>
    </row>
    <row r="3">
      <c r="A3" s="3" t="inlineStr">
        <is>
          <t>Related Party Transactions [Abstract]</t>
        </is>
      </c>
    </row>
    <row r="4">
      <c r="A4" s="4" t="inlineStr">
        <is>
          <t>SCHEDULE OF LOANS PAYABLE TO RELATED PARTIES</t>
        </is>
      </c>
      <c r="B4" s="4" t="inlineStr">
        <is>
          <t xml:space="preserve">Loans
payable to related parties consist of: SCHEDULE OF LOANS PAYABLE TO RELATED PARTIES
September 30,
December 31,
Loans from Elisha Kalfa and Yonah Kalfa, holders of a total of 2,966,666 $ 180,000 $ 180,000
Loan from Fernando Bisker and Sigalush, LLC, holders of a total of 2,966,666 80,000 80,000
Total $ 260,000 $ 2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TO THIRD PARTIES (Tables)</t>
        </is>
      </c>
      <c r="B1" s="2" t="inlineStr">
        <is>
          <t>9 Months Ended</t>
        </is>
      </c>
    </row>
    <row r="2">
      <c r="B2" s="2" t="inlineStr">
        <is>
          <t>Sep. 30, 2021</t>
        </is>
      </c>
    </row>
    <row r="3">
      <c r="A3" s="3" t="inlineStr">
        <is>
          <t>Debt Disclosure [Abstract]</t>
        </is>
      </c>
    </row>
    <row r="4">
      <c r="A4" s="4" t="inlineStr">
        <is>
          <t>SCHEDULE OF NOTES PAYABLE TO THIRD PARTIES</t>
        </is>
      </c>
      <c r="B4" s="4" t="inlineStr">
        <is>
          <t>Notes
payable to third parties consist of: SCHEDULE OF NOTES PAYABLE TO THIRD PARTIES
September
30, 2021 December 31, 2020
Promissory Note dated March 28, 2017 payable to John T. Root, Jr., interest at 4 September 28, 2017 .001 $ 375 $ 375
(i) 6 February
12, 2020 - 22,500
(ii) 6 March
11, 2022 168,681
0 298,381 -
Total $ 298,756 $ 22,875
(i) On
February 12, 2019, (the “Issue Date”) the Company issued a 6% 1,200,000 96,000 1,104,000 250,000 166,500 93,666 February 12, 2020 42,500 one 65% 15 0
(ii) On
March 15, 2021, we issued a 6% 545,000 272,500 22,500 272,500 22,500 March 11, 2022
PREPAY DATE PREPAY AMOUNT
≤ 30 days 105% * (Principal + Interest (“P+I”)
31- 60 days 110% * (P+I)
61-90 days 115% * (P+I)
91-120 days 120% * (P+I)
121-150 days 125% * (P+I)
151-180 days 130% * (P+I) THE
GREATER CANNABIS COMPANY, INC. NOTES
TO CONSOLIDATED FINANCIAL STATEMENTS (Unaudited) NOTE
F - NOTES PAYABLE TO THIRD PARTIES (continued) Any
amount of principal or interest on the FF Note, which is not paid when due shall bear interest at the rate of twenty-four ( 24 70 1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1</t>
        </is>
      </c>
    </row>
    <row r="3">
      <c r="A3" s="3" t="inlineStr">
        <is>
          <t>Derivative Instruments and Hedging Activities Disclosure [Abstract]</t>
        </is>
      </c>
    </row>
    <row r="4">
      <c r="A4" s="4" t="inlineStr">
        <is>
          <t>SCHEDULE OF DERIVATIVE LIABILITY</t>
        </is>
      </c>
      <c r="B4" s="4" t="inlineStr">
        <is>
          <t xml:space="preserve">The
derivative liability consists of: SCHEDULE OF DERIVATIVE LIABILITY
September
30, 2021 December 31, 2020
Convertible Promissory Note dated February 12, 2019 payable to Eagle Equities, LLC. Please see NOTE F – NOTES PAYABLE TO THIRD PARTIES for further information (i): Due February 12, 2020 $ $ 17,441
Convertible Promissory Note dated March 15, 2021 and June 30, 2021 payable to FirstFire Global Opportunities Fund, LLC, See Note F (ii) - -
Total derivative liability $ - $ 17,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ATURE OF OPERATIONS AND SUMMARY OF SIGNIFICANT ACCOUNTING POLICIES (Details Narrative) - USD ($)</t>
        </is>
      </c>
      <c r="B1" s="2" t="inlineStr">
        <is>
          <t>Jul. 31, 2018</t>
        </is>
      </c>
      <c r="C1" s="2" t="inlineStr">
        <is>
          <t>Mar. 10, 2017</t>
        </is>
      </c>
      <c r="D1" s="2" t="inlineStr">
        <is>
          <t>Sep. 30, 2021</t>
        </is>
      </c>
    </row>
    <row r="2">
      <c r="A2" s="4" t="inlineStr">
        <is>
          <t>Number of shares issued</t>
        </is>
      </c>
      <c r="C2" s="5" t="n">
        <v>26905969</v>
      </c>
    </row>
    <row r="3">
      <c r="A3" s="4" t="inlineStr">
        <is>
          <t>Advertising costs</t>
        </is>
      </c>
      <c r="D3" s="6" t="n">
        <v>0</v>
      </c>
    </row>
    <row r="4">
      <c r="A4" s="4" t="inlineStr">
        <is>
          <t>Series A Convertible Preferred Stock [Member]</t>
        </is>
      </c>
    </row>
    <row r="5">
      <c r="A5" s="4" t="inlineStr">
        <is>
          <t>Anti-dilutive shares excluded from computation</t>
        </is>
      </c>
      <c r="D5" s="5" t="n">
        <v>470599900</v>
      </c>
    </row>
    <row r="6">
      <c r="A6" s="4" t="inlineStr">
        <is>
          <t>Series A Convertible Preferred Stock [Member] | Green C Corporation [Member]</t>
        </is>
      </c>
    </row>
    <row r="7">
      <c r="A7" s="4" t="inlineStr">
        <is>
          <t>Number of shares issued</t>
        </is>
      </c>
      <c r="B7" s="5" t="n">
        <v>9411998</v>
      </c>
    </row>
    <row r="8">
      <c r="A8" s="4" t="inlineStr">
        <is>
          <t>Common stock, voting rights</t>
        </is>
      </c>
      <c r="B8" s="4" t="inlineStr">
        <is>
          <t>Each share of Series A Convertible Preferred Stock is convertible into 50 shares of common stock and is entitled to vote 50 votes per
share on all matters as a class with holders of common stock.</t>
        </is>
      </c>
    </row>
    <row r="9">
      <c r="A9" s="4" t="inlineStr">
        <is>
          <t>Conversion of convertible preferred stock</t>
        </is>
      </c>
      <c r="B9" s="5" t="n">
        <v>50</v>
      </c>
    </row>
    <row r="10">
      <c r="A10" s="4" t="inlineStr">
        <is>
          <t>Green C Corporation [Member] | Former Share Holders [Member]</t>
        </is>
      </c>
    </row>
    <row r="11">
      <c r="A11" s="4" t="inlineStr">
        <is>
          <t>Percentage of issued and outstanding shares acquired</t>
        </is>
      </c>
      <c r="B11" s="4" t="inlineStr">
        <is>
          <t>94.00%</t>
        </is>
      </c>
    </row>
    <row r="12">
      <c r="A12" s="4" t="inlineStr">
        <is>
          <t>Green C Corporation [Member] | Class A Common Stock [Member]</t>
        </is>
      </c>
    </row>
    <row r="13">
      <c r="A13" s="4" t="inlineStr">
        <is>
          <t>Percentage of issued and outstanding shares acquired</t>
        </is>
      </c>
      <c r="B13" s="4" t="inlineStr">
        <is>
          <t>100.00%</t>
        </is>
      </c>
    </row>
    <row r="14">
      <c r="A14" s="4" t="inlineStr">
        <is>
          <t>Common stock, voting rights</t>
        </is>
      </c>
      <c r="B14" s="4" t="inlineStr">
        <is>
          <t>Each share of Series A Convertible Preferred Stock is convertible into 50
shares of common stock and is entitled to 50 votes on all matters as a class with the holders of common stock.</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Organization, Consolidation and Presentation of Financial Statements [Abstract]</t>
        </is>
      </c>
    </row>
    <row r="4">
      <c r="A4" s="4" t="inlineStr">
        <is>
          <t>Cash and Cash Equivalents, at Carrying Value</t>
        </is>
      </c>
      <c r="B4" s="6" t="n">
        <v>456358</v>
      </c>
      <c r="H4" s="6" t="n">
        <v>456358</v>
      </c>
      <c r="J4" s="6" t="n">
        <v>112953</v>
      </c>
    </row>
    <row r="5">
      <c r="A5" s="4" t="inlineStr">
        <is>
          <t>Liabilities, Current</t>
        </is>
      </c>
      <c r="B5" s="5" t="n">
        <v>782506</v>
      </c>
      <c r="H5" s="5" t="n">
        <v>782506</v>
      </c>
    </row>
    <row r="6">
      <c r="A6" s="4" t="inlineStr">
        <is>
          <t>[custom:WorkingCapitalDeficit-0]</t>
        </is>
      </c>
      <c r="B6" s="5" t="n">
        <v>289398</v>
      </c>
      <c r="H6" s="5" t="n">
        <v>289398</v>
      </c>
    </row>
    <row r="7">
      <c r="A7" s="4" t="inlineStr">
        <is>
          <t>Net Income (Loss) Attributable to Parent</t>
        </is>
      </c>
      <c r="B7" s="6" t="n">
        <v>252278</v>
      </c>
      <c r="C7" s="6" t="n">
        <v>38964</v>
      </c>
      <c r="D7" s="6" t="n">
        <v>114653</v>
      </c>
      <c r="E7" s="6" t="n">
        <v>459260</v>
      </c>
      <c r="F7" s="6" t="n">
        <v>-1102449</v>
      </c>
      <c r="G7" s="6" t="n">
        <v>1211569</v>
      </c>
      <c r="H7" s="5" t="n">
        <v>405895</v>
      </c>
      <c r="I7" s="6" t="n">
        <v>568380</v>
      </c>
    </row>
    <row r="8">
      <c r="A8" s="4" t="inlineStr">
        <is>
          <t>Net Cash Provided by (Used in) Operating Activities</t>
        </is>
      </c>
      <c r="H8" s="6" t="n">
        <v>156595</v>
      </c>
      <c r="I8" s="6" t="n">
        <v>260698</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TE RECEIVABLE (Details Narrative) - USD ($)</t>
        </is>
      </c>
      <c r="B1" s="2" t="inlineStr">
        <is>
          <t>Jun. 10, 2020</t>
        </is>
      </c>
      <c r="C1" s="2" t="inlineStr">
        <is>
          <t>Sep. 30, 2021</t>
        </is>
      </c>
      <c r="D1" s="2" t="inlineStr">
        <is>
          <t>Dec. 31, 2020</t>
        </is>
      </c>
    </row>
    <row r="2">
      <c r="A2" s="4" t="inlineStr">
        <is>
          <t>Notes receivable</t>
        </is>
      </c>
      <c r="C2" s="6" t="n">
        <v>36750</v>
      </c>
      <c r="D2" s="6" t="n">
        <v>36750</v>
      </c>
    </row>
    <row r="3">
      <c r="A3" s="4" t="inlineStr">
        <is>
          <t>Kol Tuv Ventures, LLC [Member]</t>
        </is>
      </c>
    </row>
    <row r="4">
      <c r="A4" s="4" t="inlineStr">
        <is>
          <t>Repayment of notes receivable</t>
        </is>
      </c>
      <c r="B4" s="6" t="n">
        <v>50000</v>
      </c>
    </row>
    <row r="5">
      <c r="A5" s="4" t="inlineStr">
        <is>
          <t>Interest rate</t>
        </is>
      </c>
      <c r="B5" s="4" t="inlineStr">
        <is>
          <t>2.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FIRST REFUSAL AGREEMENT (Details Narrative) - Commitments [Member] - KTV [Member] - CBD [Member] - USD ($)</t>
        </is>
      </c>
      <c r="B1" s="2" t="inlineStr">
        <is>
          <t>Jan. 30, 2020</t>
        </is>
      </c>
      <c r="C1" s="2" t="inlineStr">
        <is>
          <t>Sep. 30, 2021</t>
        </is>
      </c>
    </row>
    <row r="2">
      <c r="A2" s="3" t="inlineStr">
        <is>
          <t>Collaborative Arrangement and Arrangement Other than Collaborative [Line Items]</t>
        </is>
      </c>
    </row>
    <row r="3">
      <c r="A3" s="4" t="inlineStr">
        <is>
          <t>Paid to related party</t>
        </is>
      </c>
      <c r="B3" s="6" t="n">
        <v>25000</v>
      </c>
    </row>
    <row r="4">
      <c r="A4" s="4" t="inlineStr">
        <is>
          <t>CBD opportunities term</t>
        </is>
      </c>
      <c r="C4"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OANS PAYABLE TO RELATED PARTIES (Details) - USD ($)</t>
        </is>
      </c>
      <c r="B1" s="2" t="inlineStr">
        <is>
          <t>Sep. 30, 2021</t>
        </is>
      </c>
      <c r="C1" s="2" t="inlineStr">
        <is>
          <t>Dec. 31, 2020</t>
        </is>
      </c>
    </row>
    <row r="2">
      <c r="A2" s="3" t="inlineStr">
        <is>
          <t>Related Party Transaction [Line Items]</t>
        </is>
      </c>
    </row>
    <row r="3">
      <c r="A3" s="4" t="inlineStr">
        <is>
          <t>Total</t>
        </is>
      </c>
      <c r="B3" s="6" t="n">
        <v>260000</v>
      </c>
      <c r="C3" s="6" t="n">
        <v>260000</v>
      </c>
    </row>
    <row r="4">
      <c r="A4" s="4" t="inlineStr">
        <is>
          <t>Elisha Kalfa and Yonah Kalfa [Member]</t>
        </is>
      </c>
    </row>
    <row r="5">
      <c r="A5" s="3" t="inlineStr">
        <is>
          <t>Related Party Transaction [Line Items]</t>
        </is>
      </c>
    </row>
    <row r="6">
      <c r="A6" s="4" t="inlineStr">
        <is>
          <t>Total</t>
        </is>
      </c>
      <c r="B6" s="5" t="n">
        <v>180000</v>
      </c>
      <c r="C6" s="5" t="n">
        <v>180000</v>
      </c>
    </row>
    <row r="7">
      <c r="A7" s="4" t="inlineStr">
        <is>
          <t>Fernando Bisker and Sigalush, LLC [Member]</t>
        </is>
      </c>
    </row>
    <row r="8">
      <c r="A8" s="3" t="inlineStr">
        <is>
          <t>Related Party Transaction [Line Items]</t>
        </is>
      </c>
    </row>
    <row r="9">
      <c r="A9" s="4" t="inlineStr">
        <is>
          <t>Total</t>
        </is>
      </c>
      <c r="B9" s="6" t="n">
        <v>80000</v>
      </c>
      <c r="C9" s="6" t="n">
        <v>8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OANS PAYABLE TO RELATED PARTIES (Details) (Parenthetical) - Series A Convertible Preferred Stock [Member] - shares</t>
        </is>
      </c>
      <c r="B1" s="2" t="inlineStr">
        <is>
          <t>Sep. 30, 2021</t>
        </is>
      </c>
      <c r="C1" s="2" t="inlineStr">
        <is>
          <t>Jun. 30, 2021</t>
        </is>
      </c>
      <c r="D1" s="2" t="inlineStr">
        <is>
          <t>Dec. 31, 2020</t>
        </is>
      </c>
    </row>
    <row r="2">
      <c r="A2" s="3" t="inlineStr">
        <is>
          <t>Related Party Transaction [Line Items]</t>
        </is>
      </c>
    </row>
    <row r="3">
      <c r="A3" s="4" t="inlineStr">
        <is>
          <t>Number of shares held by holders of preferred stock</t>
        </is>
      </c>
      <c r="B3" s="5" t="n">
        <v>9111998</v>
      </c>
      <c r="D3" s="5" t="n">
        <v>9411998</v>
      </c>
    </row>
    <row r="4">
      <c r="A4" s="4" t="inlineStr">
        <is>
          <t>Elisha Kalfa and Yonah Kalfa [Member]</t>
        </is>
      </c>
    </row>
    <row r="5">
      <c r="A5" s="3" t="inlineStr">
        <is>
          <t>Related Party Transaction [Line Items]</t>
        </is>
      </c>
    </row>
    <row r="6">
      <c r="A6" s="4" t="inlineStr">
        <is>
          <t>Number of shares held by holders of preferred stock</t>
        </is>
      </c>
      <c r="C6" s="5" t="n">
        <v>2966666</v>
      </c>
      <c r="D6" s="5" t="n">
        <v>2966666</v>
      </c>
    </row>
    <row r="7">
      <c r="A7" s="4" t="inlineStr">
        <is>
          <t>Fernando Bisker and Sigalush, LLC [Member]</t>
        </is>
      </c>
    </row>
    <row r="8">
      <c r="A8" s="3" t="inlineStr">
        <is>
          <t>Related Party Transaction [Line Items]</t>
        </is>
      </c>
    </row>
    <row r="9">
      <c r="A9" s="4" t="inlineStr">
        <is>
          <t>Number of shares held by holders of preferred stock</t>
        </is>
      </c>
      <c r="C9" s="5" t="n">
        <v>2966666</v>
      </c>
      <c r="D9" s="5" t="n">
        <v>29666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4" t="inlineStr">
        <is>
          <t>Finite-Lived Intangible Assets, Accumulated Amortization</t>
        </is>
      </c>
      <c r="B2" s="6" t="n">
        <v>7083</v>
      </c>
      <c r="C2" s="6" t="n">
        <v>4583</v>
      </c>
    </row>
    <row r="3">
      <c r="A3" s="4" t="inlineStr">
        <is>
          <t>Debt Instrument, Unamortized Discount, Current</t>
        </is>
      </c>
      <c r="B3" s="6" t="n">
        <v>168681</v>
      </c>
      <c r="C3" s="6" t="n">
        <v>0</v>
      </c>
    </row>
    <row r="4">
      <c r="A4" s="4" t="inlineStr">
        <is>
          <t>Preferred stock, shares authorized</t>
        </is>
      </c>
      <c r="B4" s="5" t="n">
        <v>19000000</v>
      </c>
      <c r="C4" s="5" t="n">
        <v>19000000</v>
      </c>
    </row>
    <row r="5">
      <c r="A5" s="4" t="inlineStr">
        <is>
          <t>Preferred stock, par value</t>
        </is>
      </c>
      <c r="B5" s="6" t="n">
        <v>1</v>
      </c>
      <c r="C5" s="6" t="n">
        <v>1</v>
      </c>
    </row>
    <row r="6">
      <c r="A6" s="4" t="inlineStr">
        <is>
          <t>Common stock, shares authorized</t>
        </is>
      </c>
      <c r="B6" s="5" t="n">
        <v>2000000000</v>
      </c>
      <c r="C6" s="5" t="n">
        <v>2000000000</v>
      </c>
    </row>
    <row r="7">
      <c r="A7" s="4" t="inlineStr">
        <is>
          <t>Common stock, par value</t>
        </is>
      </c>
      <c r="B7" s="6" t="n">
        <v>1</v>
      </c>
      <c r="C7" s="6" t="n">
        <v>1</v>
      </c>
    </row>
    <row r="8">
      <c r="A8" s="4" t="inlineStr">
        <is>
          <t>Common stock, shares outstanding</t>
        </is>
      </c>
      <c r="B8" s="5" t="n">
        <v>508638436</v>
      </c>
      <c r="C8" s="5" t="n">
        <v>464843318</v>
      </c>
    </row>
    <row r="9">
      <c r="A9" s="4" t="inlineStr">
        <is>
          <t>Series A Convertible Preferred Stock [Member]</t>
        </is>
      </c>
    </row>
    <row r="10">
      <c r="A10" s="4" t="inlineStr">
        <is>
          <t>Preferred stock, shares issued</t>
        </is>
      </c>
      <c r="B10" s="5" t="n">
        <v>9111998</v>
      </c>
      <c r="C10" s="5" t="n">
        <v>9411998</v>
      </c>
    </row>
    <row r="11">
      <c r="A11" s="4" t="inlineStr">
        <is>
          <t>Preferred stock, shares outstanding</t>
        </is>
      </c>
      <c r="B11" s="5" t="n">
        <v>9111998</v>
      </c>
      <c r="C11" s="5" t="n">
        <v>9411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73" customWidth="1" min="2" max="2"/>
  </cols>
  <sheetData>
    <row r="1">
      <c r="A1" s="1" t="inlineStr">
        <is>
          <t>LOANS PAYABLE TO RELATED PARTIES (Details Narrative) - Loan and Contribution Agreements [Member]</t>
        </is>
      </c>
      <c r="B1" s="2" t="inlineStr">
        <is>
          <t>Jul. 31, 2018USD ($)</t>
        </is>
      </c>
    </row>
    <row r="2">
      <c r="A2" s="3" t="inlineStr">
        <is>
          <t>Collaborative Arrangement and Arrangement Other than Collaborative [Line Items]</t>
        </is>
      </c>
    </row>
    <row r="3">
      <c r="A3" s="4" t="inlineStr">
        <is>
          <t>Maturity, description</t>
        </is>
      </c>
      <c r="B3" s="4" t="inlineStr">
        <is>
          <t>These loans were extended during
the period for an additional 24 months.</t>
        </is>
      </c>
    </row>
    <row r="4">
      <c r="A4" s="4" t="inlineStr">
        <is>
          <t>Maximum [Member]</t>
        </is>
      </c>
    </row>
    <row r="5">
      <c r="A5" s="3" t="inlineStr">
        <is>
          <t>Collaborative Arrangement and Arrangement Other than Collaborative [Line Items]</t>
        </is>
      </c>
    </row>
    <row r="6">
      <c r="A6" s="4" t="inlineStr">
        <is>
          <t>Repayments of Related Party Debt</t>
        </is>
      </c>
      <c r="B6" s="6" t="n">
        <v>1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CHEDULE OF NOTES PAYABLE TO THIRD PARTIES (Details) - USD ($)</t>
        </is>
      </c>
      <c r="C1" s="2" t="inlineStr">
        <is>
          <t>Sep. 30, 2021</t>
        </is>
      </c>
      <c r="D1" s="2" t="inlineStr">
        <is>
          <t>Dec. 31, 2020</t>
        </is>
      </c>
    </row>
    <row r="2">
      <c r="A2" s="3" t="inlineStr">
        <is>
          <t>Short-term Debt [Line Items]</t>
        </is>
      </c>
    </row>
    <row r="3">
      <c r="A3" s="4" t="inlineStr">
        <is>
          <t>Total</t>
        </is>
      </c>
      <c r="C3" s="6" t="n">
        <v>298756</v>
      </c>
      <c r="D3" s="6" t="n">
        <v>22875</v>
      </c>
    </row>
    <row r="4">
      <c r="A4" s="4" t="inlineStr">
        <is>
          <t>Promissory Note [Member]</t>
        </is>
      </c>
    </row>
    <row r="5">
      <c r="A5" s="3" t="inlineStr">
        <is>
          <t>Short-term Debt [Line Items]</t>
        </is>
      </c>
    </row>
    <row r="6">
      <c r="A6" s="4" t="inlineStr">
        <is>
          <t>Total</t>
        </is>
      </c>
      <c r="C6" s="5" t="n">
        <v>375</v>
      </c>
      <c r="D6" s="5" t="n">
        <v>375</v>
      </c>
    </row>
    <row r="7">
      <c r="A7" s="4" t="inlineStr">
        <is>
          <t>Convertible Convertible Note One [Member]</t>
        </is>
      </c>
    </row>
    <row r="8">
      <c r="A8" s="3" t="inlineStr">
        <is>
          <t>Short-term Debt [Line Items]</t>
        </is>
      </c>
    </row>
    <row r="9">
      <c r="A9" s="4" t="inlineStr">
        <is>
          <t>Total</t>
        </is>
      </c>
      <c r="B9" s="4" t="inlineStr">
        <is>
          <t>[1]</t>
        </is>
      </c>
      <c r="C9" s="4" t="inlineStr">
        <is>
          <t xml:space="preserve"> </t>
        </is>
      </c>
      <c r="D9" s="5" t="n">
        <v>22500</v>
      </c>
    </row>
    <row r="10">
      <c r="A10" s="4" t="inlineStr">
        <is>
          <t>Convertible Promissory Notes Two [Member]</t>
        </is>
      </c>
    </row>
    <row r="11">
      <c r="A11" s="3" t="inlineStr">
        <is>
          <t>Short-term Debt [Line Items]</t>
        </is>
      </c>
    </row>
    <row r="12">
      <c r="A12" s="4" t="inlineStr">
        <is>
          <t>Total</t>
        </is>
      </c>
      <c r="B12" s="4" t="inlineStr">
        <is>
          <t>[2]</t>
        </is>
      </c>
      <c r="C12" s="6" t="n">
        <v>298381</v>
      </c>
      <c r="D12" s="4" t="inlineStr">
        <is>
          <t xml:space="preserve"> </t>
        </is>
      </c>
    </row>
    <row r="13"/>
    <row r="14">
      <c r="A14" s="4" t="inlineStr">
        <is>
          <t>[1]</t>
        </is>
      </c>
      <c r="B14" s="4" t="inlineStr">
        <is>
          <t>On
February 12, 2019, (the “Issue Date”) the Company issued a 6% 1,200,000 96,000 1,104,000 250,000 166,500 93,666 February 12, 2020 42,500 one 65% 15 0</t>
        </is>
      </c>
    </row>
    <row r="15">
      <c r="A15" s="4" t="inlineStr">
        <is>
          <t>[2]</t>
        </is>
      </c>
      <c r="B15" s="4" t="inlineStr">
        <is>
          <t>On
March 15, 2021, we issued a 6% 545,000 272,500 22,500 272,500 22,500 March 11, 2022</t>
        </is>
      </c>
    </row>
  </sheetData>
  <mergeCells count="4">
    <mergeCell ref="A1:B1"/>
    <mergeCell ref="A13:C13"/>
    <mergeCell ref="B14:C14"/>
    <mergeCell ref="B15:C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4" customWidth="1" min="9" max="9"/>
    <col width="13" customWidth="1" min="10" max="10"/>
    <col width="28" customWidth="1" min="11" max="11"/>
    <col width="21" customWidth="1" min="12" max="12"/>
    <col width="21" customWidth="1" min="13" max="13"/>
    <col width="21" customWidth="1" min="14" max="14"/>
  </cols>
  <sheetData>
    <row r="1">
      <c r="A1" s="1" t="inlineStr">
        <is>
          <t>SCHEDULE OF NOTES PAYABLE TO THIRD PARTIES (Details) (Parenthetical)</t>
        </is>
      </c>
      <c r="B1" s="2" t="inlineStr">
        <is>
          <t>May 15, 2021</t>
        </is>
      </c>
      <c r="C1" s="2" t="inlineStr">
        <is>
          <t>Mar. 15, 2021USD ($)</t>
        </is>
      </c>
      <c r="D1" s="2" t="inlineStr">
        <is>
          <t>Jun. 03, 2020USD ($)</t>
        </is>
      </c>
      <c r="E1" s="2" t="inlineStr">
        <is>
          <t>Feb. 12, 2020USD ($)</t>
        </is>
      </c>
      <c r="F1" s="2" t="inlineStr">
        <is>
          <t>Jan. 17, 2020USD ($)</t>
        </is>
      </c>
      <c r="G1" s="2" t="inlineStr">
        <is>
          <t>Feb. 13, 2019USD ($)</t>
        </is>
      </c>
      <c r="H1" s="2" t="inlineStr">
        <is>
          <t>Feb. 12, 2019USD ($)</t>
        </is>
      </c>
      <c r="I1" s="2" t="inlineStr">
        <is>
          <t>Mar. 28, 2017$ / shares</t>
        </is>
      </c>
      <c r="J1" s="2" t="inlineStr">
        <is>
          <t>May 15, 2021</t>
        </is>
      </c>
      <c r="K1" s="2" t="inlineStr">
        <is>
          <t>Jun. 30, 2021USD ($)Integer</t>
        </is>
      </c>
      <c r="L1" s="2" t="inlineStr">
        <is>
          <t>Dec. 31, 2020USD ($)</t>
        </is>
      </c>
      <c r="M1" s="2" t="inlineStr">
        <is>
          <t>Sep. 30, 2020USD ($)</t>
        </is>
      </c>
      <c r="N1" s="2" t="inlineStr">
        <is>
          <t>Jun. 30, 2020USD ($)</t>
        </is>
      </c>
    </row>
    <row r="2">
      <c r="A2" s="3" t="inlineStr">
        <is>
          <t>Short-term Debt [Line Items]</t>
        </is>
      </c>
    </row>
    <row r="3">
      <c r="A3" s="4" t="inlineStr">
        <is>
          <t>Debt instrument, principal amount</t>
        </is>
      </c>
      <c r="L3" s="6" t="n">
        <v>325212</v>
      </c>
      <c r="M3" s="6" t="n">
        <v>311050</v>
      </c>
      <c r="N3" s="6" t="n">
        <v>67082</v>
      </c>
    </row>
    <row r="4">
      <c r="A4" s="4" t="inlineStr">
        <is>
          <t>Promissory Note [Member] | John T. Root [Member]</t>
        </is>
      </c>
    </row>
    <row r="5">
      <c r="A5" s="3" t="inlineStr">
        <is>
          <t>Short-term Debt [Line Items]</t>
        </is>
      </c>
    </row>
    <row r="6">
      <c r="A6" s="4" t="inlineStr">
        <is>
          <t>Debt instrument, interest rate</t>
        </is>
      </c>
      <c r="I6" s="4" t="inlineStr">
        <is>
          <t>4.00%</t>
        </is>
      </c>
    </row>
    <row r="7">
      <c r="A7" s="4" t="inlineStr">
        <is>
          <t>Debt instrument, maturity date</t>
        </is>
      </c>
      <c r="I7" s="4" t="inlineStr">
        <is>
          <t>Sep. 28,
		2017</t>
        </is>
      </c>
    </row>
    <row r="8">
      <c r="A8" s="4" t="inlineStr">
        <is>
          <t>Conversion price | $ / shares</t>
        </is>
      </c>
      <c r="I8" s="8" t="n">
        <v>0.001</v>
      </c>
    </row>
    <row r="9">
      <c r="A9" s="4" t="inlineStr">
        <is>
          <t>Convertible Promissory Notes One [Member] | Emet Capital Partners, LLC [Member]</t>
        </is>
      </c>
    </row>
    <row r="10">
      <c r="A10" s="3" t="inlineStr">
        <is>
          <t>Short-term Debt [Line Items]</t>
        </is>
      </c>
    </row>
    <row r="11">
      <c r="A11" s="4" t="inlineStr">
        <is>
          <t>Debt instrument, interest rate</t>
        </is>
      </c>
      <c r="H11" s="4" t="inlineStr">
        <is>
          <t>6.00%</t>
        </is>
      </c>
    </row>
    <row r="12">
      <c r="A12" s="4" t="inlineStr">
        <is>
          <t>Debt instrument, maturity date</t>
        </is>
      </c>
      <c r="H12" s="4" t="inlineStr">
        <is>
          <t>Feb. 12,
		2020</t>
        </is>
      </c>
    </row>
    <row r="13">
      <c r="A13" s="4" t="inlineStr">
        <is>
          <t>Convertible Promissory Note Two [Member] | FirstFire Global Opportunities Fund, LLC [Member]</t>
        </is>
      </c>
    </row>
    <row r="14">
      <c r="A14" s="3" t="inlineStr">
        <is>
          <t>Short-term Debt [Line Items]</t>
        </is>
      </c>
    </row>
    <row r="15">
      <c r="A15" s="4" t="inlineStr">
        <is>
          <t>Debt instrument, interest rate</t>
        </is>
      </c>
      <c r="C15" s="4" t="inlineStr">
        <is>
          <t>6.00%</t>
        </is>
      </c>
    </row>
    <row r="16">
      <c r="A16" s="4" t="inlineStr">
        <is>
          <t>Debt instrument, maturity date</t>
        </is>
      </c>
      <c r="C16" s="4" t="inlineStr">
        <is>
          <t>Mar. 11,
		2022</t>
        </is>
      </c>
    </row>
    <row r="17">
      <c r="A17" s="4" t="inlineStr">
        <is>
          <t>Unamortized debt discount</t>
        </is>
      </c>
      <c r="K17" s="6" t="n">
        <v>168681</v>
      </c>
      <c r="L17" s="5" t="n">
        <v>0</v>
      </c>
    </row>
    <row r="18">
      <c r="A18" s="4" t="inlineStr">
        <is>
          <t>Convertible Promissory Note One [Member] | Eagle Equities LLC [Member]</t>
        </is>
      </c>
    </row>
    <row r="19">
      <c r="A19" s="3" t="inlineStr">
        <is>
          <t>Short-term Debt [Line Items]</t>
        </is>
      </c>
    </row>
    <row r="20">
      <c r="A20" s="4" t="inlineStr">
        <is>
          <t>Debt instrument, principal amount</t>
        </is>
      </c>
      <c r="H20" s="6" t="n">
        <v>1200000</v>
      </c>
    </row>
    <row r="21">
      <c r="A21" s="4" t="inlineStr">
        <is>
          <t>Debt conversion, original issue discount</t>
        </is>
      </c>
      <c r="H21" s="5" t="n">
        <v>96000</v>
      </c>
    </row>
    <row r="22">
      <c r="A22" s="4" t="inlineStr">
        <is>
          <t>Funding value of issuance of note</t>
        </is>
      </c>
      <c r="H22" s="6" t="n">
        <v>1104000</v>
      </c>
    </row>
    <row r="23">
      <c r="A23" s="4" t="inlineStr">
        <is>
          <t>Convertible Promissory Note One [Member] | Eagle Equities LLC [Member] | Share-based Payment Arrangement, Tranche One [Member]</t>
        </is>
      </c>
    </row>
    <row r="24">
      <c r="A24" s="3" t="inlineStr">
        <is>
          <t>Short-term Debt [Line Items]</t>
        </is>
      </c>
    </row>
    <row r="25">
      <c r="A25" s="4" t="inlineStr">
        <is>
          <t>Proceeds from issuance of convertible debt</t>
        </is>
      </c>
      <c r="G25" s="6" t="n">
        <v>250000</v>
      </c>
    </row>
    <row r="26">
      <c r="A26" s="4" t="inlineStr">
        <is>
          <t>Convertible Promissory Note One [Member] | Eagle Equities LLC [Member] | Share-based Payment Arrangement, Tranche Two [Member]</t>
        </is>
      </c>
    </row>
    <row r="27">
      <c r="A27" s="3" t="inlineStr">
        <is>
          <t>Short-term Debt [Line Items]</t>
        </is>
      </c>
    </row>
    <row r="28">
      <c r="A28" s="4" t="inlineStr">
        <is>
          <t>Proceeds from issuance of convertible debt</t>
        </is>
      </c>
      <c r="F28" s="6" t="n">
        <v>166500</v>
      </c>
    </row>
    <row r="29">
      <c r="A29" s="4" t="inlineStr">
        <is>
          <t>Convertible Promissory Note One [Member] | Eagle Equities LLC [Member] | Share-based Payment Arrangement, Tranche Three [Member]</t>
        </is>
      </c>
    </row>
    <row r="30">
      <c r="A30" s="3" t="inlineStr">
        <is>
          <t>Short-term Debt [Line Items]</t>
        </is>
      </c>
    </row>
    <row r="31">
      <c r="A31" s="4" t="inlineStr">
        <is>
          <t>Proceeds from issuance of convertible debt</t>
        </is>
      </c>
      <c r="E31" s="6" t="n">
        <v>93666</v>
      </c>
    </row>
    <row r="32">
      <c r="A32" s="4" t="inlineStr">
        <is>
          <t>Convertible Promissory Note One [Member] | Eagle Equities LLC [Member] | Share Based Compensation Award Tranche Four [Member]</t>
        </is>
      </c>
    </row>
    <row r="33">
      <c r="A33" s="3" t="inlineStr">
        <is>
          <t>Short-term Debt [Line Items]</t>
        </is>
      </c>
    </row>
    <row r="34">
      <c r="A34" s="4" t="inlineStr">
        <is>
          <t>Proceeds from issuance of convertible debt</t>
        </is>
      </c>
      <c r="D34" s="6" t="n">
        <v>42500</v>
      </c>
    </row>
    <row r="35">
      <c r="A35" s="4" t="inlineStr">
        <is>
          <t>Convertible Convertible Note One [Member] | Eagle Equities LLC [Member]</t>
        </is>
      </c>
    </row>
    <row r="36">
      <c r="A36" s="3" t="inlineStr">
        <is>
          <t>Short-term Debt [Line Items]</t>
        </is>
      </c>
    </row>
    <row r="37">
      <c r="A37" s="4" t="inlineStr">
        <is>
          <t>Debt instrument, term</t>
        </is>
      </c>
      <c r="K37" s="4" t="inlineStr">
        <is>
          <t>1 year</t>
        </is>
      </c>
    </row>
    <row r="38">
      <c r="A38" s="4" t="inlineStr">
        <is>
          <t>Trading days percentage</t>
        </is>
      </c>
      <c r="K38" s="4" t="inlineStr">
        <is>
          <t>65.00%</t>
        </is>
      </c>
    </row>
    <row r="39">
      <c r="A39" s="4" t="inlineStr">
        <is>
          <t>Trading days period | Integer</t>
        </is>
      </c>
      <c r="K39" s="5" t="n">
        <v>15</v>
      </c>
    </row>
    <row r="40">
      <c r="A40" s="4" t="inlineStr">
        <is>
          <t>Convertible Promissory Notes Two [Member] | FirstFire Global Opportunities Fund, LLC [Member]</t>
        </is>
      </c>
    </row>
    <row r="41">
      <c r="A41" s="3" t="inlineStr">
        <is>
          <t>Short-term Debt [Line Items]</t>
        </is>
      </c>
    </row>
    <row r="42">
      <c r="A42" s="4" t="inlineStr">
        <is>
          <t>Debt instrument, interest rate</t>
        </is>
      </c>
      <c r="C42" s="4" t="inlineStr">
        <is>
          <t>6.00%</t>
        </is>
      </c>
    </row>
    <row r="43">
      <c r="A43" s="4" t="inlineStr">
        <is>
          <t>Debt instrument, maturity date</t>
        </is>
      </c>
      <c r="C43" s="4" t="inlineStr">
        <is>
          <t>Mar. 11,
		2022</t>
        </is>
      </c>
    </row>
    <row r="44">
      <c r="A44" s="4" t="inlineStr">
        <is>
          <t>Unamortized debt discount</t>
        </is>
      </c>
      <c r="L44" s="6" t="n">
        <v>0</v>
      </c>
    </row>
    <row r="45">
      <c r="A45" s="4" t="inlineStr">
        <is>
          <t>Debt instrument, principal amount</t>
        </is>
      </c>
      <c r="C45" s="6" t="n">
        <v>545000</v>
      </c>
    </row>
    <row r="46">
      <c r="A46" s="4" t="inlineStr">
        <is>
          <t>Debt conversion, original issue discount</t>
        </is>
      </c>
      <c r="C46" s="5" t="n">
        <v>22500</v>
      </c>
    </row>
    <row r="47">
      <c r="A47" s="4" t="inlineStr">
        <is>
          <t>Proceeds from issuance of convertible debt</t>
        </is>
      </c>
      <c r="C47" s="6" t="n">
        <v>272500</v>
      </c>
    </row>
    <row r="48">
      <c r="A48" s="4" t="inlineStr">
        <is>
          <t>FF Note [Member] | FirstFire Global Opportunities Fund, LLC [Member]</t>
        </is>
      </c>
    </row>
    <row r="49">
      <c r="A49" s="3" t="inlineStr">
        <is>
          <t>Short-term Debt [Line Items]</t>
        </is>
      </c>
    </row>
    <row r="50">
      <c r="A50" s="4" t="inlineStr">
        <is>
          <t>Debt instrument, interest rate</t>
        </is>
      </c>
      <c r="C50" s="4" t="inlineStr">
        <is>
          <t>24.00%</t>
        </is>
      </c>
    </row>
    <row r="51">
      <c r="A51" s="4" t="inlineStr">
        <is>
          <t>Trading days percentage</t>
        </is>
      </c>
      <c r="J51" s="4" t="inlineStr">
        <is>
          <t>70.00%</t>
        </is>
      </c>
    </row>
    <row r="52">
      <c r="A52" s="4" t="inlineStr">
        <is>
          <t>[custom:DebtRepaymentPercentage-0]</t>
        </is>
      </c>
      <c r="C52" s="4" t="inlineStr">
        <is>
          <t>125.00%</t>
        </is>
      </c>
    </row>
    <row r="53">
      <c r="A53" s="4" t="inlineStr">
        <is>
          <t>FF Note [Member] | = 30 days [Member]</t>
        </is>
      </c>
    </row>
    <row r="54">
      <c r="A54" s="3" t="inlineStr">
        <is>
          <t>Short-term Debt [Line Items]</t>
        </is>
      </c>
    </row>
    <row r="55">
      <c r="A55" s="4" t="inlineStr">
        <is>
          <t>Pre-payment of convertible promissory note percentage</t>
        </is>
      </c>
      <c r="B55" s="4" t="inlineStr">
        <is>
          <t>105% * (Principal + Interest (“P+I”)</t>
        </is>
      </c>
    </row>
    <row r="56">
      <c r="A56" s="4" t="inlineStr">
        <is>
          <t>FF Note [Member] | 31 - 60 Days [Member]</t>
        </is>
      </c>
    </row>
    <row r="57">
      <c r="A57" s="3" t="inlineStr">
        <is>
          <t>Short-term Debt [Line Items]</t>
        </is>
      </c>
    </row>
    <row r="58">
      <c r="A58" s="4" t="inlineStr">
        <is>
          <t>Pre-payment of convertible promissory note percentage</t>
        </is>
      </c>
      <c r="B58" s="4" t="inlineStr">
        <is>
          <t>110% * (P+I)</t>
        </is>
      </c>
    </row>
    <row r="59">
      <c r="A59" s="4" t="inlineStr">
        <is>
          <t>FF Note [Member] | 61 - 90 Days [Member]</t>
        </is>
      </c>
    </row>
    <row r="60">
      <c r="A60" s="3" t="inlineStr">
        <is>
          <t>Short-term Debt [Line Items]</t>
        </is>
      </c>
    </row>
    <row r="61">
      <c r="A61" s="4" t="inlineStr">
        <is>
          <t>Pre-payment of convertible promissory note percentage</t>
        </is>
      </c>
      <c r="B61" s="4" t="inlineStr">
        <is>
          <t>115% * (P+I)</t>
        </is>
      </c>
    </row>
    <row r="62">
      <c r="A62" s="4" t="inlineStr">
        <is>
          <t>FF Note [Member] | 91 - 120 Days [Member]</t>
        </is>
      </c>
    </row>
    <row r="63">
      <c r="A63" s="3" t="inlineStr">
        <is>
          <t>Short-term Debt [Line Items]</t>
        </is>
      </c>
    </row>
    <row r="64">
      <c r="A64" s="4" t="inlineStr">
        <is>
          <t>Pre-payment of convertible promissory note percentage</t>
        </is>
      </c>
      <c r="B64" s="4" t="inlineStr">
        <is>
          <t>120% * (P+I)</t>
        </is>
      </c>
    </row>
    <row r="65">
      <c r="A65" s="4" t="inlineStr">
        <is>
          <t>FF Note [Member] | 121 - 150 Days [Member]</t>
        </is>
      </c>
    </row>
    <row r="66">
      <c r="A66" s="3" t="inlineStr">
        <is>
          <t>Short-term Debt [Line Items]</t>
        </is>
      </c>
    </row>
    <row r="67">
      <c r="A67" s="4" t="inlineStr">
        <is>
          <t>Pre-payment of convertible promissory note percentage</t>
        </is>
      </c>
      <c r="B67" s="4" t="inlineStr">
        <is>
          <t>125% * (P+I)</t>
        </is>
      </c>
    </row>
    <row r="68">
      <c r="A68" s="4" t="inlineStr">
        <is>
          <t>FF Note [Member] | 151 - 180 Days [Member]</t>
        </is>
      </c>
    </row>
    <row r="69">
      <c r="A69" s="3" t="inlineStr">
        <is>
          <t>Short-term Debt [Line Items]</t>
        </is>
      </c>
    </row>
    <row r="70">
      <c r="A70" s="4" t="inlineStr">
        <is>
          <t>Pre-payment of convertible promissory note percentage</t>
        </is>
      </c>
      <c r="B70" s="4" t="inlineStr">
        <is>
          <t>130% * (P+I)</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DERIVATIVE LIABILITY (Details) - USD ($)</t>
        </is>
      </c>
      <c r="B1" s="2" t="inlineStr">
        <is>
          <t>Sep. 30, 2021</t>
        </is>
      </c>
      <c r="C1" s="2" t="inlineStr">
        <is>
          <t>Dec. 31, 2020</t>
        </is>
      </c>
    </row>
    <row r="2">
      <c r="A2" s="3" t="inlineStr">
        <is>
          <t>Short-term Debt [Line Items]</t>
        </is>
      </c>
    </row>
    <row r="3">
      <c r="A3" s="4" t="inlineStr">
        <is>
          <t>Total derivative liability</t>
        </is>
      </c>
      <c r="B3" s="4" t="inlineStr">
        <is>
          <t xml:space="preserve"> </t>
        </is>
      </c>
      <c r="C3" s="6" t="n">
        <v>17441</v>
      </c>
    </row>
    <row r="4">
      <c r="A4" s="4" t="inlineStr">
        <is>
          <t>Convertible Promissory Notes One [Member]</t>
        </is>
      </c>
    </row>
    <row r="5">
      <c r="A5" s="3" t="inlineStr">
        <is>
          <t>Short-term Debt [Line Items]</t>
        </is>
      </c>
    </row>
    <row r="6">
      <c r="A6" s="4" t="inlineStr">
        <is>
          <t>Total derivative liability</t>
        </is>
      </c>
      <c r="B6" s="4" t="inlineStr">
        <is>
          <t xml:space="preserve"> </t>
        </is>
      </c>
      <c r="C6" s="5" t="n">
        <v>17441</v>
      </c>
    </row>
    <row r="7">
      <c r="A7" s="4" t="inlineStr">
        <is>
          <t>Convertible Promissory Notes Two [Member]</t>
        </is>
      </c>
    </row>
    <row r="8">
      <c r="A8" s="3" t="inlineStr">
        <is>
          <t>Short-term Debt [Line Items]</t>
        </is>
      </c>
    </row>
    <row r="9">
      <c r="A9" s="4" t="inlineStr">
        <is>
          <t>Total derivative liability</t>
        </is>
      </c>
      <c r="B9" s="4" t="inlineStr">
        <is>
          <t xml:space="preserve"> </t>
        </is>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DERIVATIVE LIABILITY (Details Narrative) - Convertible Promissory Notes [Member]</t>
        </is>
      </c>
      <c r="B1" s="2" t="inlineStr">
        <is>
          <t>12 Months Ended</t>
        </is>
      </c>
    </row>
    <row r="2">
      <c r="B2" s="2" t="inlineStr">
        <is>
          <t>Dec. 31, 2020$ / shares</t>
        </is>
      </c>
    </row>
    <row r="3">
      <c r="A3" s="3" t="inlineStr">
        <is>
          <t>Short-term Debt [Line Items]</t>
        </is>
      </c>
    </row>
    <row r="4">
      <c r="A4" s="4" t="inlineStr">
        <is>
          <t>Share Price</t>
        </is>
      </c>
      <c r="B4" s="8" t="n">
        <v>0.003</v>
      </c>
    </row>
    <row r="5">
      <c r="A5" s="4" t="inlineStr">
        <is>
          <t>Measurement Input, Exercise Price [Member]</t>
        </is>
      </c>
    </row>
    <row r="6">
      <c r="A6" s="3" t="inlineStr">
        <is>
          <t>Short-term Debt [Line Items]</t>
        </is>
      </c>
    </row>
    <row r="7">
      <c r="A7" s="4" t="inlineStr">
        <is>
          <t>Derivative liability measurement input</t>
        </is>
      </c>
      <c r="B7" s="9" t="n">
        <v>0.00169</v>
      </c>
    </row>
    <row r="8">
      <c r="A8" s="4" t="inlineStr">
        <is>
          <t>Measurement Input, Expected Term [Member]</t>
        </is>
      </c>
    </row>
    <row r="9">
      <c r="A9" s="3" t="inlineStr">
        <is>
          <t>Short-term Debt [Line Items]</t>
        </is>
      </c>
    </row>
    <row r="10">
      <c r="A10" s="4" t="inlineStr">
        <is>
          <t>Fair value of assumption term</t>
        </is>
      </c>
      <c r="B10" s="4" t="inlineStr">
        <is>
          <t>0 days</t>
        </is>
      </c>
    </row>
    <row r="11">
      <c r="A11" s="4" t="inlineStr">
        <is>
          <t>Measurement Input, Price Volatility [Member]</t>
        </is>
      </c>
    </row>
    <row r="12">
      <c r="A12" s="3" t="inlineStr">
        <is>
          <t>Short-term Debt [Line Items]</t>
        </is>
      </c>
    </row>
    <row r="13">
      <c r="A13" s="4" t="inlineStr">
        <is>
          <t>Derivative liability measurement input</t>
        </is>
      </c>
      <c r="B13" s="10" t="n">
        <v>1.4294</v>
      </c>
    </row>
    <row r="14">
      <c r="A14" s="4" t="inlineStr">
        <is>
          <t>Measurement Input, Risk Free Interest Rate [Member]</t>
        </is>
      </c>
    </row>
    <row r="15">
      <c r="A15" s="3" t="inlineStr">
        <is>
          <t>Short-term Debt [Line Items]</t>
        </is>
      </c>
    </row>
    <row r="16">
      <c r="A16" s="4" t="inlineStr">
        <is>
          <t>Derivative liability measurement input</t>
        </is>
      </c>
      <c r="B16"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20" customWidth="1" min="2" max="2"/>
    <col width="27" customWidth="1" min="3" max="3"/>
    <col width="28" customWidth="1" min="4" max="4"/>
    <col width="80" customWidth="1" min="5" max="5"/>
    <col width="80" customWidth="1" min="6" max="6"/>
    <col width="20" customWidth="1" min="7" max="7"/>
    <col width="20" customWidth="1" min="8" max="8"/>
    <col width="27" customWidth="1" min="9" max="9"/>
    <col width="27" customWidth="1" min="10" max="10"/>
    <col width="27" customWidth="1" min="11" max="11"/>
    <col width="27" customWidth="1" min="12" max="12"/>
    <col width="27" customWidth="1" min="13" max="13"/>
    <col width="27" customWidth="1" min="14" max="14"/>
    <col width="27" customWidth="1" min="15" max="15"/>
    <col width="30" customWidth="1" min="16" max="16"/>
    <col width="24" customWidth="1" min="17" max="17"/>
  </cols>
  <sheetData>
    <row r="1">
      <c r="A1" s="1" t="inlineStr">
        <is>
          <t>CAPITAL STOCK AND WARRANTS (Details Narrative)</t>
        </is>
      </c>
      <c r="B1" s="2" t="inlineStr">
        <is>
          <t>Sep. 21, 2021shares</t>
        </is>
      </c>
      <c r="C1" s="2" t="inlineStr">
        <is>
          <t>Jul. 15, 2021USD ($)shares</t>
        </is>
      </c>
      <c r="D1" s="2" t="inlineStr">
        <is>
          <t>Oct. 18, 2019USD ($)Integer</t>
        </is>
      </c>
      <c r="E1" s="2" t="inlineStr">
        <is>
          <t>Feb. 14, 2019$ / sharesshares</t>
        </is>
      </c>
      <c r="F1" s="2" t="inlineStr">
        <is>
          <t>Jul. 31, 2018shares</t>
        </is>
      </c>
      <c r="G1" s="2" t="inlineStr">
        <is>
          <t>Mar. 10, 2017shares</t>
        </is>
      </c>
      <c r="H1" s="2" t="inlineStr">
        <is>
          <t>Feb. 03, 2017shares</t>
        </is>
      </c>
      <c r="I1" s="2" t="inlineStr">
        <is>
          <t>Sep. 30, 2021USD ($)shares</t>
        </is>
      </c>
      <c r="J1" s="2" t="inlineStr">
        <is>
          <t>Jun. 30, 2021USD ($)shares</t>
        </is>
      </c>
      <c r="K1" s="2" t="inlineStr">
        <is>
          <t>Mar. 31, 2021USD ($)shares</t>
        </is>
      </c>
      <c r="L1" s="2" t="inlineStr">
        <is>
          <t>Dec. 31, 2020USD ($)shares</t>
        </is>
      </c>
      <c r="M1" s="2" t="inlineStr">
        <is>
          <t>Sep. 30, 2020USD ($)shares</t>
        </is>
      </c>
      <c r="N1" s="2" t="inlineStr">
        <is>
          <t>Jun. 30, 2020USD ($)shares</t>
        </is>
      </c>
      <c r="O1" s="2" t="inlineStr">
        <is>
          <t>Mar. 31, 2020USD ($)shares</t>
        </is>
      </c>
      <c r="P1" s="2" t="inlineStr">
        <is>
          <t>Mar. 11, 2021$ / sharesshares</t>
        </is>
      </c>
      <c r="Q1" s="2" t="inlineStr">
        <is>
          <t>Mar. 05, 2021$ / shares</t>
        </is>
      </c>
    </row>
    <row r="2">
      <c r="A2" s="3" t="inlineStr">
        <is>
          <t>Class of Stock [Line Items]</t>
        </is>
      </c>
    </row>
    <row r="3">
      <c r="A3" s="4" t="inlineStr">
        <is>
          <t>Number of shares issued during the period, shares | shares</t>
        </is>
      </c>
      <c r="G3" s="5" t="n">
        <v>26905969</v>
      </c>
    </row>
    <row r="4">
      <c r="A4" s="4" t="inlineStr">
        <is>
          <t>Debt instrument, principal amount | $</t>
        </is>
      </c>
      <c r="L4" s="6" t="n">
        <v>325212</v>
      </c>
      <c r="M4" s="6" t="n">
        <v>311050</v>
      </c>
      <c r="N4" s="6" t="n">
        <v>67082</v>
      </c>
    </row>
    <row r="5">
      <c r="A5" s="4" t="inlineStr">
        <is>
          <t>Accrued interest | $</t>
        </is>
      </c>
      <c r="I5" s="6" t="n">
        <v>18462</v>
      </c>
      <c r="J5" s="6" t="n">
        <v>10613</v>
      </c>
      <c r="K5" s="6" t="n">
        <v>814</v>
      </c>
      <c r="L5" s="6" t="n">
        <v>16849</v>
      </c>
      <c r="M5" s="6" t="n">
        <v>18462</v>
      </c>
      <c r="N5" s="6" t="n">
        <v>10613</v>
      </c>
      <c r="O5" s="6" t="n">
        <v>11793</v>
      </c>
    </row>
    <row r="6">
      <c r="A6" s="4" t="inlineStr">
        <is>
          <t>Debt conversion converted shares issued | shares</t>
        </is>
      </c>
      <c r="I6" s="5" t="n">
        <v>115277834</v>
      </c>
      <c r="J6" s="5" t="n">
        <v>27563525</v>
      </c>
      <c r="K6" s="5" t="n">
        <v>13795118</v>
      </c>
      <c r="L6" s="5" t="n">
        <v>261215948</v>
      </c>
      <c r="M6" s="5" t="n">
        <v>115277834</v>
      </c>
      <c r="N6" s="5" t="n">
        <v>27563525</v>
      </c>
      <c r="O6" s="5" t="n">
        <v>21484688</v>
      </c>
    </row>
    <row r="7">
      <c r="A7" s="4" t="inlineStr">
        <is>
          <t>Conversion of note payable, principal amount | $</t>
        </is>
      </c>
      <c r="I7" s="6" t="n">
        <v>311050</v>
      </c>
      <c r="J7" s="6" t="n">
        <v>67082</v>
      </c>
      <c r="K7" s="6" t="n">
        <v>22500</v>
      </c>
      <c r="O7" s="6" t="n">
        <v>165350</v>
      </c>
    </row>
    <row r="8">
      <c r="A8" s="4" t="inlineStr">
        <is>
          <t>Excess of fair value | $</t>
        </is>
      </c>
      <c r="L8" s="6" t="n">
        <v>462263</v>
      </c>
      <c r="M8" s="6" t="n">
        <v>467554</v>
      </c>
      <c r="N8" s="6" t="n">
        <v>132838</v>
      </c>
      <c r="O8" s="5" t="n">
        <v>228949</v>
      </c>
    </row>
    <row r="9">
      <c r="A9" s="4" t="inlineStr">
        <is>
          <t>Number of stock value issued for debt conversion | $</t>
        </is>
      </c>
      <c r="I9" s="5" t="n">
        <v>797067</v>
      </c>
      <c r="J9" s="6" t="n">
        <v>210532</v>
      </c>
      <c r="K9" s="6" t="n">
        <v>45524</v>
      </c>
      <c r="L9" s="5" t="n">
        <v>804324</v>
      </c>
      <c r="M9" s="5" t="n">
        <v>797067</v>
      </c>
      <c r="N9" s="5" t="n">
        <v>210532</v>
      </c>
      <c r="O9" s="5" t="n">
        <v>406093</v>
      </c>
    </row>
    <row r="10">
      <c r="A10" s="4" t="inlineStr">
        <is>
          <t>Liability reduction | $</t>
        </is>
      </c>
      <c r="L10" s="6" t="n">
        <v>342061</v>
      </c>
      <c r="M10" s="6" t="n">
        <v>329512</v>
      </c>
      <c r="N10" s="6" t="n">
        <v>77695</v>
      </c>
      <c r="O10" s="6" t="n">
        <v>177143</v>
      </c>
    </row>
    <row r="11">
      <c r="A11" s="4" t="inlineStr">
        <is>
          <t>Convertible Warrant Note One [Member] | Emet Capital Partners, LLC [Member]</t>
        </is>
      </c>
    </row>
    <row r="12">
      <c r="A12" s="3" t="inlineStr">
        <is>
          <t>Class of Stock [Line Items]</t>
        </is>
      </c>
    </row>
    <row r="13">
      <c r="A13" s="4" t="inlineStr">
        <is>
          <t>Debt conversion converted shares issued | shares</t>
        </is>
      </c>
      <c r="E13" s="5" t="n">
        <v>9000000</v>
      </c>
    </row>
    <row r="14">
      <c r="A14" s="4" t="inlineStr">
        <is>
          <t>Convertible Warrant Note One [Member] | Emet Capital Partners, LLC [Member] | First Exchange Agreement [Member]</t>
        </is>
      </c>
    </row>
    <row r="15">
      <c r="A15" s="3" t="inlineStr">
        <is>
          <t>Class of Stock [Line Items]</t>
        </is>
      </c>
    </row>
    <row r="16">
      <c r="A16" s="4" t="inlineStr">
        <is>
          <t>Debt instrument, principal amount | $</t>
        </is>
      </c>
      <c r="D16" s="6" t="n">
        <v>20399</v>
      </c>
    </row>
    <row r="17">
      <c r="A17" s="4" t="inlineStr">
        <is>
          <t>Accrued interest | $</t>
        </is>
      </c>
      <c r="D17" s="5" t="n">
        <v>5189</v>
      </c>
    </row>
    <row r="18">
      <c r="A18" s="4" t="inlineStr">
        <is>
          <t>Debt instrument, periodic payment | $</t>
        </is>
      </c>
      <c r="D18" s="6" t="n">
        <v>25587</v>
      </c>
    </row>
    <row r="19">
      <c r="A19" s="4" t="inlineStr">
        <is>
          <t>Debt instrument, interest rate</t>
        </is>
      </c>
      <c r="D19" s="4" t="inlineStr">
        <is>
          <t>6.00%</t>
        </is>
      </c>
    </row>
    <row r="20">
      <c r="A20" s="4" t="inlineStr">
        <is>
          <t>Debt instrument, maturity date</t>
        </is>
      </c>
      <c r="D20" s="4" t="inlineStr">
        <is>
          <t>Feb. 12,
		2020</t>
        </is>
      </c>
    </row>
    <row r="21">
      <c r="A21" s="4" t="inlineStr">
        <is>
          <t>Trading days percentage</t>
        </is>
      </c>
      <c r="D21" s="4" t="inlineStr">
        <is>
          <t>75.00%</t>
        </is>
      </c>
    </row>
    <row r="22">
      <c r="A22" s="4" t="inlineStr">
        <is>
          <t>Trading days period | Integer</t>
        </is>
      </c>
      <c r="D22" s="5" t="n">
        <v>15</v>
      </c>
    </row>
    <row r="23">
      <c r="A23" s="4" t="inlineStr">
        <is>
          <t>Four New Convertible Warrant Notes [Member] | Emet Capital Partners, LLC [Member] | Second Exchange Agreement [Member]</t>
        </is>
      </c>
    </row>
    <row r="24">
      <c r="A24" s="3" t="inlineStr">
        <is>
          <t>Class of Stock [Line Items]</t>
        </is>
      </c>
    </row>
    <row r="25">
      <c r="A25" s="4" t="inlineStr">
        <is>
          <t>Debt instrument, periodic payment | $</t>
        </is>
      </c>
      <c r="D25" s="6" t="n">
        <v>675000</v>
      </c>
    </row>
    <row r="26">
      <c r="A26" s="4" t="inlineStr">
        <is>
          <t>Debt instrument, interest rate</t>
        </is>
      </c>
      <c r="D26" s="4" t="inlineStr">
        <is>
          <t>2.00%</t>
        </is>
      </c>
    </row>
    <row r="27">
      <c r="A27" s="4" t="inlineStr">
        <is>
          <t>Debt instrument, maturity date</t>
        </is>
      </c>
      <c r="D27" s="4" t="inlineStr">
        <is>
          <t>Oct. 18,
		2020</t>
        </is>
      </c>
    </row>
    <row r="28">
      <c r="A28" s="4" t="inlineStr">
        <is>
          <t>Trading days percentage</t>
        </is>
      </c>
      <c r="D28" s="4" t="inlineStr">
        <is>
          <t>75.00%</t>
        </is>
      </c>
    </row>
    <row r="29">
      <c r="A29" s="4" t="inlineStr">
        <is>
          <t>Trading days period | Integer</t>
        </is>
      </c>
      <c r="D29" s="5" t="n">
        <v>15</v>
      </c>
    </row>
    <row r="30">
      <c r="A30" s="4" t="inlineStr">
        <is>
          <t>FirstFire note [Member]</t>
        </is>
      </c>
    </row>
    <row r="31">
      <c r="A31" s="3" t="inlineStr">
        <is>
          <t>Class of Stock [Line Items]</t>
        </is>
      </c>
    </row>
    <row r="32">
      <c r="A32" s="4" t="inlineStr">
        <is>
          <t>Conversion price | $ / shares</t>
        </is>
      </c>
      <c r="Q32" s="11" t="n">
        <v>0.005208</v>
      </c>
    </row>
    <row r="33">
      <c r="A33" s="4" t="inlineStr">
        <is>
          <t>Debt instrument, principal amount | $</t>
        </is>
      </c>
      <c r="C33" s="6" t="n">
        <v>52080</v>
      </c>
    </row>
    <row r="34">
      <c r="A34" s="4" t="inlineStr">
        <is>
          <t>Debt conversion converted shares issued | shares</t>
        </is>
      </c>
      <c r="C34" s="5" t="n">
        <v>10000000</v>
      </c>
    </row>
    <row r="35">
      <c r="A35" s="4" t="inlineStr">
        <is>
          <t>Fair value of warrants | $</t>
        </is>
      </c>
      <c r="I35" s="5" t="n">
        <v>262429</v>
      </c>
    </row>
    <row r="36">
      <c r="A36" s="4" t="inlineStr">
        <is>
          <t>Debt conversion, amount | $</t>
        </is>
      </c>
      <c r="I36" s="6" t="n">
        <v>39000</v>
      </c>
    </row>
    <row r="37">
      <c r="A37" s="4" t="inlineStr">
        <is>
          <t>Loss on conversion of notes payable | $</t>
        </is>
      </c>
      <c r="C37" s="6" t="n">
        <v>52716</v>
      </c>
    </row>
    <row r="38">
      <c r="A38" s="4" t="inlineStr">
        <is>
          <t>FirstFire Global Opportunities Fund, LLC [Member] | Warrant A [Member]</t>
        </is>
      </c>
    </row>
    <row r="39">
      <c r="A39" s="3" t="inlineStr">
        <is>
          <t>Class of Stock [Line Items]</t>
        </is>
      </c>
    </row>
    <row r="40">
      <c r="A40" s="4" t="inlineStr">
        <is>
          <t>Warrants to purchase common stock | shares</t>
        </is>
      </c>
      <c r="P40" s="5" t="n">
        <v>25000000</v>
      </c>
    </row>
    <row r="41">
      <c r="A41" s="4" t="inlineStr">
        <is>
          <t>Warrants exercise price per share | $ / shares</t>
        </is>
      </c>
      <c r="P41" s="8" t="n">
        <v>0.025</v>
      </c>
    </row>
    <row r="42">
      <c r="A42" s="4" t="inlineStr">
        <is>
          <t>FirstFire Global Opportunities Fund, LLC [Member] | Warrant B [Member]</t>
        </is>
      </c>
    </row>
    <row r="43">
      <c r="A43" s="3" t="inlineStr">
        <is>
          <t>Class of Stock [Line Items]</t>
        </is>
      </c>
    </row>
    <row r="44">
      <c r="A44" s="4" t="inlineStr">
        <is>
          <t>Warrants to purchase common stock | shares</t>
        </is>
      </c>
      <c r="P44" s="5" t="n">
        <v>15000000</v>
      </c>
    </row>
    <row r="45">
      <c r="A45" s="4" t="inlineStr">
        <is>
          <t>Warrants exercise price per share | $ / shares</t>
        </is>
      </c>
      <c r="P45" s="7" t="n">
        <v>0.05</v>
      </c>
    </row>
    <row r="46">
      <c r="A46" s="4" t="inlineStr">
        <is>
          <t>FirstFire Global Opportunities Fund, LLC [Member] | Warrant C [Member]</t>
        </is>
      </c>
    </row>
    <row r="47">
      <c r="A47" s="3" t="inlineStr">
        <is>
          <t>Class of Stock [Line Items]</t>
        </is>
      </c>
    </row>
    <row r="48">
      <c r="A48" s="4" t="inlineStr">
        <is>
          <t>Warrants to purchase common stock | shares</t>
        </is>
      </c>
      <c r="P48" s="5" t="n">
        <v>10000000</v>
      </c>
    </row>
    <row r="49">
      <c r="A49" s="4" t="inlineStr">
        <is>
          <t>Warrants exercise price per share | $ / shares</t>
        </is>
      </c>
      <c r="P49" s="8" t="n">
        <v>0.075</v>
      </c>
    </row>
    <row r="50">
      <c r="A50" s="4" t="inlineStr">
        <is>
          <t>FirstFire Global Opportunities Fund, LLC [Member] | Warrant [Member]</t>
        </is>
      </c>
    </row>
    <row r="51">
      <c r="A51" s="3" t="inlineStr">
        <is>
          <t>Class of Stock [Line Items]</t>
        </is>
      </c>
    </row>
    <row r="52">
      <c r="A52" s="4" t="inlineStr">
        <is>
          <t>Warrants exercise price per share | $ / shares</t>
        </is>
      </c>
      <c r="P52" s="8" t="n">
        <v>0.005</v>
      </c>
    </row>
    <row r="53">
      <c r="A53" s="4" t="inlineStr">
        <is>
          <t>Series A Convertible Preferred Stock [Member] | Green C Corporation [Member]</t>
        </is>
      </c>
    </row>
    <row r="54">
      <c r="A54" s="3" t="inlineStr">
        <is>
          <t>Class of Stock [Line Items]</t>
        </is>
      </c>
    </row>
    <row r="55">
      <c r="A55" s="4" t="inlineStr">
        <is>
          <t>Number of shares issued during the period, shares | shares</t>
        </is>
      </c>
      <c r="F55" s="5" t="n">
        <v>9411998</v>
      </c>
    </row>
    <row r="56">
      <c r="A56" s="4" t="inlineStr">
        <is>
          <t>Common stock, voting rights</t>
        </is>
      </c>
      <c r="F56" s="4" t="inlineStr">
        <is>
          <t>Each share of Series A Convertible Preferred Stock is convertible into 50 shares of common stock and is entitled to vote 50 votes per
share on all matters as a class with holders of common stock.</t>
        </is>
      </c>
    </row>
    <row r="57">
      <c r="A57" s="4" t="inlineStr">
        <is>
          <t>Common stock shares issued | shares</t>
        </is>
      </c>
      <c r="F57" s="5" t="n">
        <v>50</v>
      </c>
    </row>
    <row r="58">
      <c r="A58" s="4" t="inlineStr">
        <is>
          <t>Series B Convertible Preferred Stock [Member] | Emet Capital Partners, LLC [Member]</t>
        </is>
      </c>
    </row>
    <row r="59">
      <c r="A59" s="3" t="inlineStr">
        <is>
          <t>Class of Stock [Line Items]</t>
        </is>
      </c>
    </row>
    <row r="60">
      <c r="A60" s="4" t="inlineStr">
        <is>
          <t>Number of shares issued during the period, shares | shares</t>
        </is>
      </c>
      <c r="E60" s="5" t="n">
        <v>9000000</v>
      </c>
    </row>
    <row r="61">
      <c r="A61" s="4" t="inlineStr">
        <is>
          <t>Preferred stock conversion basis, description</t>
        </is>
      </c>
      <c r="E61" s="4" t="inlineStr">
        <is>
          <t>Each share of Series B Convertible Preferred Stock was convertible
into one share of Company common stock subject to adjustment in case, at the time of conversion, the market price per share of the Company
common stock was less than $0.075 per share.</t>
        </is>
      </c>
    </row>
    <row r="62">
      <c r="A62" s="4" t="inlineStr">
        <is>
          <t>Conversion price | $ / shares</t>
        </is>
      </c>
      <c r="E62" s="8" t="n">
        <v>0.075</v>
      </c>
    </row>
    <row r="63">
      <c r="A63" s="4" t="inlineStr">
        <is>
          <t>Series A Preferred Stock [Member]</t>
        </is>
      </c>
    </row>
    <row r="64">
      <c r="A64" s="3" t="inlineStr">
        <is>
          <t>Class of Stock [Line Items]</t>
        </is>
      </c>
    </row>
    <row r="65">
      <c r="A65" s="4" t="inlineStr">
        <is>
          <t>Common stock shares issued | shares</t>
        </is>
      </c>
      <c r="B65" s="5" t="n">
        <v>15000000</v>
      </c>
      <c r="I65" s="5" t="n">
        <v>300000</v>
      </c>
    </row>
    <row r="66">
      <c r="A66" s="4" t="inlineStr">
        <is>
          <t>Converted preferred stock | shares</t>
        </is>
      </c>
      <c r="B66" s="5" t="n">
        <v>300000</v>
      </c>
    </row>
    <row r="67">
      <c r="A67" s="4" t="inlineStr">
        <is>
          <t>Green C Corporation [Member] | Class A Common Stock [Member]</t>
        </is>
      </c>
    </row>
    <row r="68">
      <c r="A68" s="3" t="inlineStr">
        <is>
          <t>Class of Stock [Line Items]</t>
        </is>
      </c>
    </row>
    <row r="69">
      <c r="A69" s="4" t="inlineStr">
        <is>
          <t>Ownership percentage</t>
        </is>
      </c>
      <c r="F69" s="4" t="inlineStr">
        <is>
          <t>100.00%</t>
        </is>
      </c>
    </row>
    <row r="70">
      <c r="A70" s="4" t="inlineStr">
        <is>
          <t>Common stock, voting rights</t>
        </is>
      </c>
      <c r="F70" s="4" t="inlineStr">
        <is>
          <t>Each share of Series A Convertible Preferred Stock is convertible into 50
shares of common stock and is entitled to 50 votes on all matters as a class with the holders of common stock.</t>
        </is>
      </c>
    </row>
    <row r="71">
      <c r="A71" s="4" t="inlineStr">
        <is>
          <t>Sylios Corp [Member]</t>
        </is>
      </c>
    </row>
    <row r="72">
      <c r="A72" s="3" t="inlineStr">
        <is>
          <t>Class of Stock [Line Items]</t>
        </is>
      </c>
    </row>
    <row r="73">
      <c r="A73" s="4" t="inlineStr">
        <is>
          <t>Ownership percentage</t>
        </is>
      </c>
      <c r="G73" s="4" t="inlineStr">
        <is>
          <t>19.99%</t>
        </is>
      </c>
      <c r="H73" s="4" t="inlineStr">
        <is>
          <t>80.01%</t>
        </is>
      </c>
    </row>
    <row r="74">
      <c r="A74" s="4" t="inlineStr">
        <is>
          <t>Number of shares issued during the period, shares | shares</t>
        </is>
      </c>
      <c r="G74" s="5" t="n">
        <v>5378476</v>
      </c>
      <c r="H74" s="5" t="n">
        <v>21527493</v>
      </c>
    </row>
    <row r="75">
      <c r="A75" s="4" t="inlineStr">
        <is>
          <t>Common stock, shares held | shares</t>
        </is>
      </c>
      <c r="H75" s="5" t="n">
        <v>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B1" s="2" t="inlineStr">
        <is>
          <t>May 27, 2020</t>
        </is>
      </c>
      <c r="C1" s="2" t="inlineStr">
        <is>
          <t>Jul. 15, 2019</t>
        </is>
      </c>
      <c r="D1" s="2" t="inlineStr">
        <is>
          <t>Jul. 31, 2018</t>
        </is>
      </c>
      <c r="E1" s="2" t="inlineStr">
        <is>
          <t>Jun. 26, 2018</t>
        </is>
      </c>
      <c r="F1" s="2" t="inlineStr">
        <is>
          <t>Jun. 21, 2018</t>
        </is>
      </c>
      <c r="G1" s="2" t="inlineStr">
        <is>
          <t>Sep. 30, 2021</t>
        </is>
      </c>
      <c r="H1" s="2" t="inlineStr">
        <is>
          <t>Sep. 30, 2020</t>
        </is>
      </c>
      <c r="I1" s="2" t="inlineStr">
        <is>
          <t>Jun. 30, 2021</t>
        </is>
      </c>
      <c r="J1" s="2" t="inlineStr">
        <is>
          <t>Jun. 30, 2020</t>
        </is>
      </c>
      <c r="K1" s="2" t="inlineStr">
        <is>
          <t>Sep. 30, 2021</t>
        </is>
      </c>
      <c r="L1" s="2" t="inlineStr">
        <is>
          <t>Sep. 30, 2020</t>
        </is>
      </c>
      <c r="M1" s="2" t="inlineStr">
        <is>
          <t>Dec. 31, 2020</t>
        </is>
      </c>
      <c r="N1" s="2" t="inlineStr">
        <is>
          <t>Dec. 31, 2019</t>
        </is>
      </c>
    </row>
    <row r="2">
      <c r="A2" s="3" t="inlineStr">
        <is>
          <t>Loss Contingencies [Line Items]</t>
        </is>
      </c>
    </row>
    <row r="3">
      <c r="A3" s="4" t="inlineStr">
        <is>
          <t>Forgiveness of royalty payable</t>
        </is>
      </c>
      <c r="G3" s="4" t="inlineStr">
        <is>
          <t xml:space="preserve"> </t>
        </is>
      </c>
      <c r="H3" s="6" t="n">
        <v>-50000</v>
      </c>
      <c r="K3" s="4" t="inlineStr">
        <is>
          <t xml:space="preserve"> </t>
        </is>
      </c>
      <c r="L3" s="6" t="n">
        <v>-50000</v>
      </c>
    </row>
    <row r="4">
      <c r="A4" s="4" t="inlineStr">
        <is>
          <t>Officers compensation</t>
        </is>
      </c>
      <c r="G4" s="5" t="n">
        <v>19000</v>
      </c>
      <c r="H4" s="5" t="n">
        <v>51000</v>
      </c>
      <c r="K4" s="5" t="n">
        <v>121000</v>
      </c>
      <c r="L4" s="5" t="n">
        <v>153000</v>
      </c>
    </row>
    <row r="5">
      <c r="A5" s="4" t="inlineStr">
        <is>
          <t>August 1, 2021 [Member]</t>
        </is>
      </c>
    </row>
    <row r="6">
      <c r="A6" s="3" t="inlineStr">
        <is>
          <t>Loss Contingencies [Line Items]</t>
        </is>
      </c>
    </row>
    <row r="7">
      <c r="A7" s="4" t="inlineStr">
        <is>
          <t>Payments on commitments purchase</t>
        </is>
      </c>
      <c r="G7" s="5" t="n">
        <v>35000</v>
      </c>
      <c r="K7" s="5" t="n">
        <v>35000</v>
      </c>
    </row>
    <row r="8">
      <c r="A8" s="4" t="inlineStr">
        <is>
          <t>November 1, 2021 [Member]</t>
        </is>
      </c>
    </row>
    <row r="9">
      <c r="A9" s="3" t="inlineStr">
        <is>
          <t>Loss Contingencies [Line Items]</t>
        </is>
      </c>
    </row>
    <row r="10">
      <c r="A10" s="4" t="inlineStr">
        <is>
          <t>Payments on commitments purchase</t>
        </is>
      </c>
      <c r="G10" s="5" t="n">
        <v>35000</v>
      </c>
      <c r="K10" s="5" t="n">
        <v>35000</v>
      </c>
    </row>
    <row r="11">
      <c r="A11" s="4" t="inlineStr">
        <is>
          <t>February 1, 2022 [Member]</t>
        </is>
      </c>
    </row>
    <row r="12">
      <c r="A12" s="3" t="inlineStr">
        <is>
          <t>Loss Contingencies [Line Items]</t>
        </is>
      </c>
    </row>
    <row r="13">
      <c r="A13" s="4" t="inlineStr">
        <is>
          <t>Payments on commitments purchase</t>
        </is>
      </c>
      <c r="G13" s="5" t="n">
        <v>23000</v>
      </c>
      <c r="K13" s="5" t="n">
        <v>23000</v>
      </c>
    </row>
    <row r="14">
      <c r="A14" s="4" t="inlineStr">
        <is>
          <t>May 1, 2022 [Member]</t>
        </is>
      </c>
    </row>
    <row r="15">
      <c r="A15" s="3" t="inlineStr">
        <is>
          <t>Loss Contingencies [Line Items]</t>
        </is>
      </c>
    </row>
    <row r="16">
      <c r="A16" s="4" t="inlineStr">
        <is>
          <t>Payments on commitments purchase</t>
        </is>
      </c>
      <c r="G16" s="5" t="n">
        <v>70000</v>
      </c>
      <c r="K16" s="5" t="n">
        <v>70000</v>
      </c>
    </row>
    <row r="17">
      <c r="A17" s="4" t="inlineStr">
        <is>
          <t>November 1, 2022 [Member]</t>
        </is>
      </c>
    </row>
    <row r="18">
      <c r="A18" s="3" t="inlineStr">
        <is>
          <t>Loss Contingencies [Line Items]</t>
        </is>
      </c>
    </row>
    <row r="19">
      <c r="A19" s="4" t="inlineStr">
        <is>
          <t>Payments on commitments purchase</t>
        </is>
      </c>
      <c r="G19" s="5" t="n">
        <v>77482</v>
      </c>
      <c r="K19" s="5" t="n">
        <v>77482</v>
      </c>
    </row>
    <row r="20">
      <c r="A20" s="4" t="inlineStr">
        <is>
          <t>May 1, 2022 [Member]</t>
        </is>
      </c>
    </row>
    <row r="21">
      <c r="A21" s="3" t="inlineStr">
        <is>
          <t>Loss Contingencies [Line Items]</t>
        </is>
      </c>
    </row>
    <row r="22">
      <c r="A22" s="4" t="inlineStr">
        <is>
          <t>Payments on commitments purchase</t>
        </is>
      </c>
      <c r="G22" s="6" t="n">
        <v>27000</v>
      </c>
      <c r="K22" s="6" t="n">
        <v>27000</v>
      </c>
    </row>
    <row r="23">
      <c r="A23" s="4" t="inlineStr">
        <is>
          <t>Pharmedica Ltd [Member]</t>
        </is>
      </c>
    </row>
    <row r="24">
      <c r="A24" s="3" t="inlineStr">
        <is>
          <t>Loss Contingencies [Line Items]</t>
        </is>
      </c>
    </row>
    <row r="25">
      <c r="A25" s="4" t="inlineStr">
        <is>
          <t>Minimum annual royalty amount</t>
        </is>
      </c>
      <c r="M25" s="6" t="n">
        <v>50000</v>
      </c>
    </row>
    <row r="26">
      <c r="A26" s="4" t="inlineStr">
        <is>
          <t>Impairment charge</t>
        </is>
      </c>
      <c r="M26" s="6" t="n">
        <v>69749</v>
      </c>
    </row>
    <row r="27">
      <c r="A27" s="4" t="inlineStr">
        <is>
          <t>Reduction of carrying value of assets</t>
        </is>
      </c>
      <c r="N27" s="6" t="n">
        <v>69749</v>
      </c>
    </row>
    <row r="28">
      <c r="A28" s="4" t="inlineStr">
        <is>
          <t>Intangible assets</t>
        </is>
      </c>
      <c r="N28" s="6" t="n">
        <v>0</v>
      </c>
    </row>
    <row r="29">
      <c r="A29" s="4" t="inlineStr">
        <is>
          <t>Exclusive License Agreement [Member] | Green Cs [Member]</t>
        </is>
      </c>
    </row>
    <row r="30">
      <c r="A30" s="3" t="inlineStr">
        <is>
          <t>Loss Contingencies [Line Items]</t>
        </is>
      </c>
    </row>
    <row r="31">
      <c r="A31" s="4" t="inlineStr">
        <is>
          <t>License fee</t>
        </is>
      </c>
      <c r="F31" s="6" t="n">
        <v>100000</v>
      </c>
    </row>
    <row r="32">
      <c r="A32" s="4" t="inlineStr">
        <is>
          <t>Annual royalties rate</t>
        </is>
      </c>
      <c r="E32" s="4" t="inlineStr">
        <is>
          <t>5.00%</t>
        </is>
      </c>
    </row>
    <row r="33">
      <c r="A33" s="4" t="inlineStr">
        <is>
          <t>Minimum annual royalty amount</t>
        </is>
      </c>
      <c r="E33" s="6" t="n">
        <v>50000</v>
      </c>
    </row>
    <row r="34">
      <c r="A34" s="4" t="inlineStr">
        <is>
          <t>Forgiveness of royalty payable</t>
        </is>
      </c>
      <c r="H34" s="5" t="n">
        <v>50000</v>
      </c>
    </row>
    <row r="35">
      <c r="A35" s="4" t="inlineStr">
        <is>
          <t>Reduction of accrued royalties</t>
        </is>
      </c>
      <c r="H35" s="5" t="n">
        <v>50000</v>
      </c>
    </row>
    <row r="36">
      <c r="A36" s="4" t="inlineStr">
        <is>
          <t>Accrued royalties</t>
        </is>
      </c>
      <c r="H36" s="6" t="n">
        <v>0</v>
      </c>
      <c r="L36" s="6" t="n">
        <v>0</v>
      </c>
    </row>
    <row r="37">
      <c r="A37" s="4" t="inlineStr">
        <is>
          <t>Sub-License Agreement [Member] | Symtomax Unipessoal Lda [Member] | Minimum [Member]</t>
        </is>
      </c>
    </row>
    <row r="38">
      <c r="A38" s="3" t="inlineStr">
        <is>
          <t>Loss Contingencies [Line Items]</t>
        </is>
      </c>
    </row>
    <row r="39">
      <c r="A39" s="4" t="inlineStr">
        <is>
          <t>Annual royalties rate</t>
        </is>
      </c>
      <c r="C39" s="4" t="inlineStr">
        <is>
          <t>10.00%</t>
        </is>
      </c>
    </row>
    <row r="40">
      <c r="A40" s="4" t="inlineStr">
        <is>
          <t>Sub-License Agreement [Member] | Symtomax Unipessoal Lda [Member] | Maximum [Member]</t>
        </is>
      </c>
    </row>
    <row r="41">
      <c r="A41" s="3" t="inlineStr">
        <is>
          <t>Loss Contingencies [Line Items]</t>
        </is>
      </c>
    </row>
    <row r="42">
      <c r="A42" s="4" t="inlineStr">
        <is>
          <t>Annual royalties rate</t>
        </is>
      </c>
      <c r="C42" s="4" t="inlineStr">
        <is>
          <t>17.00%</t>
        </is>
      </c>
    </row>
    <row r="43">
      <c r="A43" s="4" t="inlineStr">
        <is>
          <t>Royalty payment</t>
        </is>
      </c>
      <c r="B43" s="6" t="n">
        <v>1000000</v>
      </c>
    </row>
    <row r="44">
      <c r="A44" s="4" t="inlineStr">
        <is>
          <t>Services Agreements [Member] | Chief Executive Officer [Member]</t>
        </is>
      </c>
    </row>
    <row r="45">
      <c r="A45" s="3" t="inlineStr">
        <is>
          <t>Loss Contingencies [Line Items]</t>
        </is>
      </c>
    </row>
    <row r="46">
      <c r="A46" s="4" t="inlineStr">
        <is>
          <t>Officers compensation</t>
        </is>
      </c>
      <c r="D46" s="6" t="n">
        <v>10000</v>
      </c>
    </row>
    <row r="47">
      <c r="A47" s="4" t="inlineStr">
        <is>
          <t>Services Agreements [Member] | Chief Legal Officer [Member]</t>
        </is>
      </c>
    </row>
    <row r="48">
      <c r="A48" s="3" t="inlineStr">
        <is>
          <t>Loss Contingencies [Line Items]</t>
        </is>
      </c>
    </row>
    <row r="49">
      <c r="A49" s="4" t="inlineStr">
        <is>
          <t>Officers compensation</t>
        </is>
      </c>
      <c r="D49" s="6" t="n">
        <v>7000</v>
      </c>
    </row>
    <row r="50">
      <c r="A50" s="4" t="inlineStr">
        <is>
          <t>Commitments [Member]</t>
        </is>
      </c>
    </row>
    <row r="51">
      <c r="A51" s="3" t="inlineStr">
        <is>
          <t>Loss Contingencies [Line Items]</t>
        </is>
      </c>
    </row>
    <row r="52">
      <c r="A52" s="4" t="inlineStr">
        <is>
          <t>Officers compensation</t>
        </is>
      </c>
      <c r="I52" s="6" t="n">
        <v>102000</v>
      </c>
      <c r="J52" s="6" t="n">
        <v>10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4" t="inlineStr">
        <is>
          <t xml:space="preserve"> </t>
        </is>
      </c>
      <c r="C4" s="4" t="inlineStr">
        <is>
          <t xml:space="preserve"> </t>
        </is>
      </c>
      <c r="D4" s="6" t="n">
        <v>12630</v>
      </c>
      <c r="E4" s="6" t="n">
        <v>48044</v>
      </c>
    </row>
    <row r="5">
      <c r="A5" s="4" t="inlineStr">
        <is>
          <t>Cost of product sales</t>
        </is>
      </c>
      <c r="B5" s="4" t="inlineStr">
        <is>
          <t xml:space="preserve"> </t>
        </is>
      </c>
      <c r="C5" s="4" t="inlineStr">
        <is>
          <t xml:space="preserve"> </t>
        </is>
      </c>
      <c r="D5" s="5" t="n">
        <v>12655</v>
      </c>
      <c r="E5" s="5" t="n">
        <v>48090</v>
      </c>
    </row>
    <row r="6">
      <c r="A6" s="4" t="inlineStr">
        <is>
          <t>Gross profit (loss)</t>
        </is>
      </c>
      <c r="B6" s="4" t="inlineStr">
        <is>
          <t xml:space="preserve"> </t>
        </is>
      </c>
      <c r="C6" s="4" t="inlineStr">
        <is>
          <t xml:space="preserve"> </t>
        </is>
      </c>
      <c r="D6" s="5" t="n">
        <v>-25</v>
      </c>
      <c r="E6" s="5" t="n">
        <v>-46</v>
      </c>
    </row>
    <row r="7">
      <c r="A7" s="3" t="inlineStr">
        <is>
          <t>Operating Expenses:</t>
        </is>
      </c>
    </row>
    <row r="8">
      <c r="A8" s="4" t="inlineStr">
        <is>
          <t>Officers compensation</t>
        </is>
      </c>
      <c r="B8" s="5" t="n">
        <v>19000</v>
      </c>
      <c r="C8" s="5" t="n">
        <v>51000</v>
      </c>
      <c r="D8" s="5" t="n">
        <v>121000</v>
      </c>
      <c r="E8" s="5" t="n">
        <v>153000</v>
      </c>
    </row>
    <row r="9">
      <c r="A9" s="4" t="inlineStr">
        <is>
          <t>Amortization of Right of First Refusal Agreement cost</t>
        </is>
      </c>
      <c r="B9" s="5" t="n">
        <v>1250</v>
      </c>
      <c r="C9" s="5" t="n">
        <v>1250</v>
      </c>
      <c r="D9" s="5" t="n">
        <v>3750</v>
      </c>
      <c r="E9" s="5" t="n">
        <v>3333</v>
      </c>
    </row>
    <row r="10">
      <c r="A10" s="4" t="inlineStr">
        <is>
          <t>Other operating expenses</t>
        </is>
      </c>
      <c r="B10" s="5" t="n">
        <v>54088</v>
      </c>
      <c r="C10" s="5" t="n">
        <v>18675</v>
      </c>
      <c r="D10" s="5" t="n">
        <v>98269</v>
      </c>
      <c r="E10" s="5" t="n">
        <v>84546</v>
      </c>
    </row>
    <row r="11">
      <c r="A11" s="4" t="inlineStr">
        <is>
          <t>Total operating expenses</t>
        </is>
      </c>
      <c r="B11" s="5" t="n">
        <v>74338</v>
      </c>
      <c r="C11" s="5" t="n">
        <v>70925</v>
      </c>
      <c r="D11" s="5" t="n">
        <v>223019</v>
      </c>
      <c r="E11" s="5" t="n">
        <v>240879</v>
      </c>
    </row>
    <row r="12">
      <c r="A12" s="4" t="inlineStr">
        <is>
          <t>Income (loss) from operations</t>
        </is>
      </c>
      <c r="B12" s="5" t="n">
        <v>-74338</v>
      </c>
      <c r="C12" s="5" t="n">
        <v>-70925</v>
      </c>
      <c r="D12" s="5" t="n">
        <v>-223044</v>
      </c>
      <c r="E12" s="5" t="n">
        <v>-240925</v>
      </c>
    </row>
    <row r="13">
      <c r="A13" s="3" t="inlineStr">
        <is>
          <t>Other income (expenses):</t>
        </is>
      </c>
    </row>
    <row r="14">
      <c r="A14" s="4" t="inlineStr">
        <is>
          <t>Income (expense) from derivative liability</t>
        </is>
      </c>
      <c r="B14" s="4" t="inlineStr">
        <is>
          <t xml:space="preserve"> </t>
        </is>
      </c>
      <c r="C14" s="5" t="n">
        <v>213751</v>
      </c>
      <c r="D14" s="5" t="n">
        <v>407370</v>
      </c>
      <c r="E14" s="5" t="n">
        <v>909596</v>
      </c>
    </row>
    <row r="15">
      <c r="A15" s="4" t="inlineStr">
        <is>
          <t>Loss on conversions/issuances of notes payable</t>
        </is>
      </c>
      <c r="B15" s="5" t="n">
        <v>-52716</v>
      </c>
      <c r="C15" s="5" t="n">
        <v>-467555</v>
      </c>
      <c r="D15" s="5" t="n">
        <v>-379434</v>
      </c>
      <c r="E15" s="5" t="n">
        <v>-829342</v>
      </c>
    </row>
    <row r="16">
      <c r="A16" s="4" t="inlineStr">
        <is>
          <t>Gain from Surrender Agreement with Emet Capital Partners, LLC</t>
        </is>
      </c>
      <c r="D16" s="4" t="inlineStr">
        <is>
          <t xml:space="preserve"> </t>
        </is>
      </c>
      <c r="E16" s="5" t="n">
        <v>472170</v>
      </c>
    </row>
    <row r="17">
      <c r="A17" s="4" t="inlineStr">
        <is>
          <t>Forgiveness of royalty payable</t>
        </is>
      </c>
      <c r="B17" s="4" t="inlineStr">
        <is>
          <t xml:space="preserve"> </t>
        </is>
      </c>
      <c r="C17" s="5" t="n">
        <v>50000</v>
      </c>
      <c r="D17" s="4" t="inlineStr">
        <is>
          <t xml:space="preserve"> </t>
        </is>
      </c>
      <c r="E17" s="5" t="n">
        <v>50000</v>
      </c>
    </row>
    <row r="18">
      <c r="A18" s="4" t="inlineStr">
        <is>
          <t>Interest expense</t>
        </is>
      </c>
      <c r="B18" s="5" t="n">
        <v>-7478</v>
      </c>
      <c r="C18" s="5" t="n">
        <v>-6251</v>
      </c>
      <c r="D18" s="5" t="n">
        <v>-12272</v>
      </c>
      <c r="E18" s="5" t="n">
        <v>-59726</v>
      </c>
    </row>
    <row r="19">
      <c r="A19" s="4" t="inlineStr">
        <is>
          <t>Amortization of debt discounts</t>
        </is>
      </c>
      <c r="B19" s="5" t="n">
        <v>-117746</v>
      </c>
      <c r="C19" s="5" t="n">
        <v>-178280</v>
      </c>
      <c r="D19" s="5" t="n">
        <v>-198515</v>
      </c>
      <c r="E19" s="5" t="n">
        <v>-870153</v>
      </c>
    </row>
    <row r="20">
      <c r="A20" s="4" t="inlineStr">
        <is>
          <t>Total other income (expenses)</t>
        </is>
      </c>
      <c r="B20" s="5" t="n">
        <v>-177940</v>
      </c>
      <c r="C20" s="5" t="n">
        <v>-388335</v>
      </c>
      <c r="D20" s="5" t="n">
        <v>-182851</v>
      </c>
      <c r="E20" s="5" t="n">
        <v>-327455</v>
      </c>
    </row>
    <row r="21">
      <c r="A21" s="4" t="inlineStr">
        <is>
          <t>Income (loss) before provision for income taxes</t>
        </is>
      </c>
      <c r="B21" s="5" t="n">
        <v>-252278</v>
      </c>
      <c r="C21" s="5" t="n">
        <v>-459260</v>
      </c>
      <c r="D21" s="5" t="n">
        <v>-405895</v>
      </c>
      <c r="E21" s="5" t="n">
        <v>-568380</v>
      </c>
    </row>
    <row r="22">
      <c r="A22" s="4" t="inlineStr">
        <is>
          <t>Provision for income taxes</t>
        </is>
      </c>
      <c r="D22" s="4" t="inlineStr">
        <is>
          <t xml:space="preserve"> </t>
        </is>
      </c>
    </row>
    <row r="23">
      <c r="A23" s="4" t="inlineStr">
        <is>
          <t>Net income (loss)</t>
        </is>
      </c>
      <c r="B23" s="6" t="n">
        <v>-252278</v>
      </c>
      <c r="C23" s="6" t="n">
        <v>-459260</v>
      </c>
      <c r="D23" s="6" t="n">
        <v>-405895</v>
      </c>
      <c r="E23" s="6" t="n">
        <v>-568380</v>
      </c>
    </row>
    <row r="24">
      <c r="A24" s="4" t="inlineStr">
        <is>
          <t>Basic and diluted income (loss) per common share</t>
        </is>
      </c>
      <c r="B24" s="6" t="n">
        <v>0</v>
      </c>
      <c r="C24" s="6" t="n">
        <v>0</v>
      </c>
      <c r="D24" s="6" t="n">
        <v>0</v>
      </c>
      <c r="E24" s="7" t="n">
        <v>-0.01</v>
      </c>
    </row>
    <row r="25">
      <c r="A25" s="4" t="inlineStr">
        <is>
          <t>Weighted average common shares outstanding-basic and diluted</t>
        </is>
      </c>
      <c r="B25" s="5" t="n">
        <v>492984603</v>
      </c>
      <c r="C25" s="5" t="n">
        <v>130367164</v>
      </c>
      <c r="D25" s="5" t="n">
        <v>483124241</v>
      </c>
      <c r="E25" s="5" t="n">
        <v>84172283</v>
      </c>
    </row>
    <row r="26">
      <c r="A26" s="4" t="inlineStr">
        <is>
          <t>Product [Member]</t>
        </is>
      </c>
    </row>
    <row r="27">
      <c r="A27" s="3" t="inlineStr">
        <is>
          <t>Revenue:</t>
        </is>
      </c>
    </row>
    <row r="28">
      <c r="A28" s="4" t="inlineStr">
        <is>
          <t>Total revenue</t>
        </is>
      </c>
      <c r="B28" s="4" t="inlineStr">
        <is>
          <t xml:space="preserve"> </t>
        </is>
      </c>
      <c r="C28" s="4" t="inlineStr">
        <is>
          <t xml:space="preserve"> </t>
        </is>
      </c>
      <c r="D28" s="6" t="n">
        <v>12630</v>
      </c>
      <c r="E28" s="6" t="n">
        <v>480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Stockholders' Deficiency (Unaudited)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Balances at June 30, 2021</t>
        </is>
      </c>
      <c r="B3" s="6" t="n">
        <v>-86452</v>
      </c>
      <c r="C3" s="6" t="n">
        <v>-348917</v>
      </c>
      <c r="D3" s="6" t="n">
        <v>-279788</v>
      </c>
      <c r="E3" s="6" t="n">
        <v>-1039129</v>
      </c>
      <c r="F3" s="6" t="n">
        <v>-2352110</v>
      </c>
      <c r="G3" s="6" t="n">
        <v>-1546634</v>
      </c>
      <c r="H3" s="6" t="n">
        <v>-279788</v>
      </c>
      <c r="I3" s="6" t="n">
        <v>-1546634</v>
      </c>
    </row>
    <row r="4">
      <c r="A4" s="4" t="inlineStr">
        <is>
          <t>Conversion of FirstFire note</t>
        </is>
      </c>
      <c r="B4" s="5" t="n">
        <v>65999</v>
      </c>
      <c r="C4" s="5" t="n">
        <v>39000</v>
      </c>
    </row>
    <row r="5">
      <c r="A5" s="4" t="inlineStr">
        <is>
          <t>Valuation of warrants</t>
        </is>
      </c>
      <c r="C5" s="5" t="n">
        <v>262429</v>
      </c>
    </row>
    <row r="6">
      <c r="A6" s="4" t="inlineStr">
        <is>
          <t>Converted 300,000 shares of Series A Preferred Shares into 15,000,000 Shares of common stock</t>
        </is>
      </c>
      <c r="B6" s="4" t="inlineStr">
        <is>
          <t xml:space="preserve"> </t>
        </is>
      </c>
    </row>
    <row r="7">
      <c r="A7" s="4" t="inlineStr">
        <is>
          <t>Conversion of note payable ($22,500) and accrued interest ($814) into 13,795,118 shares of common stock (Fair Value of $45,524) for the three months ended March 31, 2021</t>
        </is>
      </c>
      <c r="D7" s="5" t="n">
        <v>45524</v>
      </c>
      <c r="E7" s="5" t="n">
        <v>797067</v>
      </c>
      <c r="F7" s="5" t="n">
        <v>210532</v>
      </c>
      <c r="G7" s="5" t="n">
        <v>406093</v>
      </c>
    </row>
    <row r="8">
      <c r="A8" s="4" t="inlineStr">
        <is>
          <t>Net Income (loss)</t>
        </is>
      </c>
      <c r="B8" s="5" t="n">
        <v>-252278</v>
      </c>
      <c r="C8" s="5" t="n">
        <v>-38964</v>
      </c>
      <c r="D8" s="5" t="n">
        <v>-114653</v>
      </c>
      <c r="E8" s="5" t="n">
        <v>-459260</v>
      </c>
      <c r="F8" s="5" t="n">
        <v>1102449</v>
      </c>
      <c r="G8" s="5" t="n">
        <v>-1211569</v>
      </c>
      <c r="H8" s="5" t="n">
        <v>-405895</v>
      </c>
      <c r="I8" s="5" t="n">
        <v>-568380</v>
      </c>
    </row>
    <row r="9">
      <c r="A9" s="4" t="inlineStr">
        <is>
          <t>Balances at September 30, 2021</t>
        </is>
      </c>
      <c r="B9" s="5" t="n">
        <v>-272731</v>
      </c>
      <c r="C9" s="5" t="n">
        <v>-86452</v>
      </c>
      <c r="D9" s="5" t="n">
        <v>-348917</v>
      </c>
      <c r="E9" s="5" t="n">
        <v>-701322</v>
      </c>
      <c r="F9" s="5" t="n">
        <v>-1039129</v>
      </c>
      <c r="G9" s="5" t="n">
        <v>-2352110</v>
      </c>
      <c r="H9" s="5" t="n">
        <v>-272731</v>
      </c>
      <c r="I9" s="5" t="n">
        <v>-701322</v>
      </c>
    </row>
    <row r="10">
      <c r="A10" s="4" t="inlineStr">
        <is>
          <t>Common Stock [Member]</t>
        </is>
      </c>
    </row>
    <row r="11">
      <c r="A11" s="4" t="inlineStr">
        <is>
          <t>Balances at June 30, 2021</t>
        </is>
      </c>
      <c r="B11" s="6" t="n">
        <v>483639</v>
      </c>
      <c r="C11" s="6" t="n">
        <v>478639</v>
      </c>
      <c r="D11" s="6" t="n">
        <v>464843</v>
      </c>
      <c r="E11" s="6" t="n">
        <v>88350</v>
      </c>
      <c r="F11" s="6" t="n">
        <v>60786</v>
      </c>
      <c r="G11" s="6" t="n">
        <v>39301</v>
      </c>
      <c r="H11" s="6" t="n">
        <v>464843</v>
      </c>
      <c r="I11" s="6" t="n">
        <v>39301</v>
      </c>
    </row>
    <row r="12">
      <c r="A12" s="4" t="inlineStr">
        <is>
          <t>Balance, shares</t>
        </is>
      </c>
      <c r="B12" s="5" t="n">
        <v>478638436</v>
      </c>
      <c r="C12" s="5" t="n">
        <v>478638436</v>
      </c>
      <c r="D12" s="5" t="n">
        <v>464843318</v>
      </c>
      <c r="E12" s="5" t="n">
        <v>88349536</v>
      </c>
      <c r="F12" s="5" t="n">
        <v>60786011</v>
      </c>
      <c r="G12" s="5" t="n">
        <v>39301323</v>
      </c>
      <c r="H12" s="5" t="n">
        <v>464843318</v>
      </c>
      <c r="I12" s="5" t="n">
        <v>39301323</v>
      </c>
    </row>
    <row r="13">
      <c r="A13" s="4" t="inlineStr">
        <is>
          <t>Conversion of FirstFire note</t>
        </is>
      </c>
      <c r="B13" s="6" t="n">
        <v>10000</v>
      </c>
      <c r="C13" s="6" t="n">
        <v>5000</v>
      </c>
    </row>
    <row r="14">
      <c r="A14" s="4" t="inlineStr">
        <is>
          <t>Conversion of FirstFire note</t>
        </is>
      </c>
      <c r="B14" s="5" t="n">
        <v>10000000</v>
      </c>
    </row>
    <row r="15">
      <c r="A15" s="4" t="inlineStr">
        <is>
          <t>Converted 300,000 shares of Series A Preferred Shares into 15,000,000 Shares of common stock</t>
        </is>
      </c>
      <c r="B15" s="6" t="n">
        <v>15000</v>
      </c>
    </row>
    <row r="16">
      <c r="A16" s="4" t="inlineStr">
        <is>
          <t>Converted shares of series preferred shares into shares of common stock shares</t>
        </is>
      </c>
      <c r="B16" s="5" t="n">
        <v>15000000</v>
      </c>
    </row>
    <row r="17">
      <c r="A17" s="4" t="inlineStr">
        <is>
          <t>Conversion of note payable ($22,500) and accrued interest ($814) into 13,795,118 shares of common stock (Fair Value of $45,524) for the three months ended March 31, 2021</t>
        </is>
      </c>
      <c r="D17" s="6" t="n">
        <v>13796</v>
      </c>
      <c r="E17" s="6" t="n">
        <v>115277</v>
      </c>
      <c r="F17" s="6" t="n">
        <v>27564</v>
      </c>
      <c r="G17" s="6" t="n">
        <v>21485</v>
      </c>
    </row>
    <row r="18">
      <c r="A18" s="4" t="inlineStr">
        <is>
          <t>Conversion of note payable</t>
        </is>
      </c>
      <c r="D18" s="5" t="n">
        <v>13795118</v>
      </c>
      <c r="E18" s="5" t="n">
        <v>115277834</v>
      </c>
      <c r="F18" s="5" t="n">
        <v>27563525</v>
      </c>
      <c r="G18" s="5" t="n">
        <v>21484688</v>
      </c>
    </row>
    <row r="19">
      <c r="A19" s="4" t="inlineStr">
        <is>
          <t>Net Income (loss)</t>
        </is>
      </c>
      <c r="C19" s="4" t="inlineStr">
        <is>
          <t xml:space="preserve"> </t>
        </is>
      </c>
      <c r="D19" s="4" t="inlineStr">
        <is>
          <t xml:space="preserve"> </t>
        </is>
      </c>
      <c r="F19" s="4" t="inlineStr">
        <is>
          <t xml:space="preserve"> </t>
        </is>
      </c>
      <c r="G19" s="4" t="inlineStr">
        <is>
          <t xml:space="preserve"> </t>
        </is>
      </c>
    </row>
    <row r="20">
      <c r="A20" s="4" t="inlineStr">
        <is>
          <t>Balances at September 30, 2021</t>
        </is>
      </c>
      <c r="B20" s="6" t="n">
        <v>508639</v>
      </c>
      <c r="C20" s="6" t="n">
        <v>483639</v>
      </c>
      <c r="D20" s="6" t="n">
        <v>478639</v>
      </c>
      <c r="E20" s="6" t="n">
        <v>203627</v>
      </c>
      <c r="F20" s="6" t="n">
        <v>88350</v>
      </c>
      <c r="G20" s="6" t="n">
        <v>60786</v>
      </c>
      <c r="H20" s="6" t="n">
        <v>508639</v>
      </c>
      <c r="I20" s="6" t="n">
        <v>203627</v>
      </c>
    </row>
    <row r="21">
      <c r="A21" s="4" t="inlineStr">
        <is>
          <t>Balance, shares</t>
        </is>
      </c>
      <c r="B21" s="5" t="n">
        <v>508638436</v>
      </c>
      <c r="C21" s="5" t="n">
        <v>478638436</v>
      </c>
      <c r="D21" s="5" t="n">
        <v>478638436</v>
      </c>
      <c r="E21" s="5" t="n">
        <v>203627370</v>
      </c>
      <c r="F21" s="5" t="n">
        <v>88349536</v>
      </c>
      <c r="G21" s="5" t="n">
        <v>60786011</v>
      </c>
      <c r="H21" s="5" t="n">
        <v>508638436</v>
      </c>
      <c r="I21" s="5" t="n">
        <v>203627370</v>
      </c>
    </row>
    <row r="22">
      <c r="A22" s="4" t="inlineStr">
        <is>
          <t>Additional Paid-in Capital [Member]</t>
        </is>
      </c>
    </row>
    <row r="23">
      <c r="A23" s="4" t="inlineStr">
        <is>
          <t>Balances at June 30, 2021</t>
        </is>
      </c>
      <c r="B23" s="6" t="n">
        <v>2904522</v>
      </c>
      <c r="C23" s="6" t="n">
        <v>2608093</v>
      </c>
      <c r="D23" s="6" t="n">
        <v>2576365</v>
      </c>
      <c r="E23" s="6" t="n">
        <v>1351467</v>
      </c>
      <c r="F23" s="6" t="n">
        <v>1168499</v>
      </c>
      <c r="G23" s="6" t="n">
        <v>783891</v>
      </c>
      <c r="H23" s="6" t="n">
        <v>2576365</v>
      </c>
      <c r="I23" s="6" t="n">
        <v>783891</v>
      </c>
    </row>
    <row r="24">
      <c r="A24" s="4" t="inlineStr">
        <is>
          <t>Conversion of FirstFire note</t>
        </is>
      </c>
      <c r="B24" s="5" t="n">
        <v>55999</v>
      </c>
      <c r="C24" s="5" t="n">
        <v>34000</v>
      </c>
    </row>
    <row r="25">
      <c r="A25" s="4" t="inlineStr">
        <is>
          <t>Valuation of warrants</t>
        </is>
      </c>
      <c r="C25" s="5" t="n">
        <v>262429</v>
      </c>
    </row>
    <row r="26">
      <c r="A26" s="4" t="inlineStr">
        <is>
          <t>Converted 300,000 shares of Series A Preferred Shares into 15,000,000 Shares of common stock</t>
        </is>
      </c>
      <c r="B26" s="5" t="n">
        <v>-14700</v>
      </c>
    </row>
    <row r="27">
      <c r="A27" s="4" t="inlineStr">
        <is>
          <t>Conversion of note payable ($22,500) and accrued interest ($814) into 13,795,118 shares of common stock (Fair Value of $45,524) for the three months ended March 31, 2021</t>
        </is>
      </c>
      <c r="D27" s="5" t="n">
        <v>31728</v>
      </c>
      <c r="E27" s="5" t="n">
        <v>681790</v>
      </c>
      <c r="F27" s="5" t="n">
        <v>182968</v>
      </c>
      <c r="G27" s="5" t="n">
        <v>384608</v>
      </c>
    </row>
    <row r="28">
      <c r="A28" s="4" t="inlineStr">
        <is>
          <t>Net Income (loss)</t>
        </is>
      </c>
      <c r="C28" s="4" t="inlineStr">
        <is>
          <t xml:space="preserve"> </t>
        </is>
      </c>
      <c r="D28" s="4" t="inlineStr">
        <is>
          <t xml:space="preserve"> </t>
        </is>
      </c>
      <c r="F28" s="4" t="inlineStr">
        <is>
          <t xml:space="preserve"> </t>
        </is>
      </c>
      <c r="G28" s="4" t="inlineStr">
        <is>
          <t xml:space="preserve"> </t>
        </is>
      </c>
    </row>
    <row r="29">
      <c r="A29" s="4" t="inlineStr">
        <is>
          <t>Balances at September 30, 2021</t>
        </is>
      </c>
      <c r="B29" s="5" t="n">
        <v>2945821</v>
      </c>
      <c r="C29" s="5" t="n">
        <v>2904522</v>
      </c>
      <c r="D29" s="5" t="n">
        <v>2608093</v>
      </c>
      <c r="E29" s="5" t="n">
        <v>2033257</v>
      </c>
      <c r="F29" s="5" t="n">
        <v>1351467</v>
      </c>
      <c r="G29" s="5" t="n">
        <v>1168499</v>
      </c>
      <c r="H29" s="5" t="n">
        <v>2945821</v>
      </c>
      <c r="I29" s="5" t="n">
        <v>2033257</v>
      </c>
    </row>
    <row r="30">
      <c r="A30" s="4" t="inlineStr">
        <is>
          <t>Retained Earnings [Member]</t>
        </is>
      </c>
    </row>
    <row r="31">
      <c r="A31" s="4" t="inlineStr">
        <is>
          <t>Balances at June 30, 2021</t>
        </is>
      </c>
      <c r="B31" s="5" t="n">
        <v>-3484025</v>
      </c>
      <c r="C31" s="5" t="n">
        <v>-3445061</v>
      </c>
      <c r="D31" s="5" t="n">
        <v>-3330408</v>
      </c>
      <c r="E31" s="5" t="n">
        <v>-2488358</v>
      </c>
      <c r="F31" s="5" t="n">
        <v>-3590807</v>
      </c>
      <c r="G31" s="5" t="n">
        <v>-2379238</v>
      </c>
      <c r="H31" s="5" t="n">
        <v>-3330408</v>
      </c>
      <c r="I31" s="5" t="n">
        <v>-2379238</v>
      </c>
    </row>
    <row r="32">
      <c r="A32" s="4" t="inlineStr">
        <is>
          <t>Net Income (loss)</t>
        </is>
      </c>
      <c r="B32" s="5" t="n">
        <v>-252278</v>
      </c>
      <c r="C32" s="5" t="n">
        <v>-38964</v>
      </c>
      <c r="D32" s="5" t="n">
        <v>-114653</v>
      </c>
      <c r="E32" s="5" t="n">
        <v>-459260</v>
      </c>
      <c r="F32" s="5" t="n">
        <v>1102449</v>
      </c>
      <c r="G32" s="5" t="n">
        <v>-1211569</v>
      </c>
    </row>
    <row r="33">
      <c r="A33" s="4" t="inlineStr">
        <is>
          <t>Balances at September 30, 2021</t>
        </is>
      </c>
      <c r="B33" s="5" t="n">
        <v>-3736303</v>
      </c>
      <c r="C33" s="5" t="n">
        <v>-3484025</v>
      </c>
      <c r="D33" s="5" t="n">
        <v>-3445061</v>
      </c>
      <c r="E33" s="5" t="n">
        <v>-2947618</v>
      </c>
      <c r="F33" s="5" t="n">
        <v>-2488358</v>
      </c>
      <c r="G33" s="5" t="n">
        <v>-3590807</v>
      </c>
      <c r="H33" s="5" t="n">
        <v>-3736303</v>
      </c>
      <c r="I33" s="5" t="n">
        <v>-2947618</v>
      </c>
    </row>
    <row r="34">
      <c r="A34" s="4" t="inlineStr">
        <is>
          <t>Series A Preferred Stock [Member] | Preferred Stock [Member]</t>
        </is>
      </c>
    </row>
    <row r="35">
      <c r="A35" s="4" t="inlineStr">
        <is>
          <t>Balances at June 30, 2021</t>
        </is>
      </c>
      <c r="B35" s="6" t="n">
        <v>9412</v>
      </c>
      <c r="C35" s="6" t="n">
        <v>9412</v>
      </c>
      <c r="D35" s="6" t="n">
        <v>9412</v>
      </c>
      <c r="E35" s="6" t="n">
        <v>9412</v>
      </c>
      <c r="F35" s="6" t="n">
        <v>9412</v>
      </c>
      <c r="G35" s="6" t="n">
        <v>9412</v>
      </c>
      <c r="H35" s="6" t="n">
        <v>9412</v>
      </c>
      <c r="I35" s="6" t="n">
        <v>9412</v>
      </c>
    </row>
    <row r="36">
      <c r="A36" s="4" t="inlineStr">
        <is>
          <t>Balance, shares</t>
        </is>
      </c>
      <c r="B36" s="5" t="n">
        <v>9411998</v>
      </c>
      <c r="C36" s="5" t="n">
        <v>9411998</v>
      </c>
      <c r="D36" s="5" t="n">
        <v>9411998</v>
      </c>
      <c r="E36" s="5" t="n">
        <v>9411998</v>
      </c>
      <c r="F36" s="5" t="n">
        <v>9411998</v>
      </c>
      <c r="G36" s="5" t="n">
        <v>9411998</v>
      </c>
      <c r="H36" s="5" t="n">
        <v>9411998</v>
      </c>
      <c r="I36" s="5" t="n">
        <v>9411998</v>
      </c>
    </row>
    <row r="37">
      <c r="A37" s="4" t="inlineStr">
        <is>
          <t>Converted 300,000 shares of Series A Preferred Shares into 15,000,000 Shares of common stock</t>
        </is>
      </c>
      <c r="B37" s="6" t="n">
        <v>-300</v>
      </c>
    </row>
    <row r="38">
      <c r="A38" s="4" t="inlineStr">
        <is>
          <t>Converted shares of series preferred shares into shares of common stock shares</t>
        </is>
      </c>
      <c r="B38" s="5" t="n">
        <v>-300000</v>
      </c>
    </row>
    <row r="39">
      <c r="A39" s="4" t="inlineStr">
        <is>
          <t>Conversion of note payable ($22,500) and accrued interest ($814) into 13,795,118 shares of common stock (Fair Value of $45,524) for the three months ended March 31, 2021</t>
        </is>
      </c>
      <c r="G39" s="4" t="inlineStr">
        <is>
          <t xml:space="preserve"> </t>
        </is>
      </c>
    </row>
    <row r="40">
      <c r="A40" s="4" t="inlineStr">
        <is>
          <t>Net Income (los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s at September 30, 2021</t>
        </is>
      </c>
      <c r="B41" s="6" t="n">
        <v>9112</v>
      </c>
      <c r="C41" s="6" t="n">
        <v>9412</v>
      </c>
      <c r="D41" s="6" t="n">
        <v>9412</v>
      </c>
      <c r="E41" s="6" t="n">
        <v>9412</v>
      </c>
      <c r="F41" s="6" t="n">
        <v>9412</v>
      </c>
      <c r="G41" s="6" t="n">
        <v>9412</v>
      </c>
      <c r="H41" s="6" t="n">
        <v>9112</v>
      </c>
      <c r="I41" s="6" t="n">
        <v>9412</v>
      </c>
    </row>
    <row r="42">
      <c r="A42" s="4" t="inlineStr">
        <is>
          <t>Balance, shares</t>
        </is>
      </c>
      <c r="B42" s="5" t="n">
        <v>9111998</v>
      </c>
      <c r="C42" s="5" t="n">
        <v>9411998</v>
      </c>
      <c r="D42" s="5" t="n">
        <v>9411998</v>
      </c>
      <c r="E42" s="5" t="n">
        <v>9411998</v>
      </c>
      <c r="F42" s="5" t="n">
        <v>9411998</v>
      </c>
      <c r="G42" s="5" t="n">
        <v>9411998</v>
      </c>
      <c r="H42" s="5" t="n">
        <v>9111998</v>
      </c>
      <c r="I42" s="5" t="n">
        <v>941199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Stockholders' Deficiency (Unaudited) (Parenthetical) - USD ($)</t>
        </is>
      </c>
      <c r="B1" s="2" t="inlineStr">
        <is>
          <t>Sep. 2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row>
    <row r="2">
      <c r="A2" s="4" t="inlineStr">
        <is>
          <t>Notes Payable</t>
        </is>
      </c>
      <c r="C2" s="6" t="n">
        <v>311050</v>
      </c>
      <c r="D2" s="6" t="n">
        <v>67082</v>
      </c>
      <c r="E2" s="6" t="n">
        <v>22500</v>
      </c>
      <c r="I2" s="6" t="n">
        <v>165350</v>
      </c>
    </row>
    <row r="3">
      <c r="A3" s="4" t="inlineStr">
        <is>
          <t>Interest Payable</t>
        </is>
      </c>
      <c r="C3" s="6" t="n">
        <v>18462</v>
      </c>
      <c r="D3" s="6" t="n">
        <v>10613</v>
      </c>
      <c r="E3" s="6" t="n">
        <v>814</v>
      </c>
      <c r="F3" s="6" t="n">
        <v>16849</v>
      </c>
      <c r="G3" s="6" t="n">
        <v>18462</v>
      </c>
      <c r="H3" s="6" t="n">
        <v>10613</v>
      </c>
      <c r="I3" s="6" t="n">
        <v>11793</v>
      </c>
    </row>
    <row r="4">
      <c r="A4" s="4" t="inlineStr">
        <is>
          <t>Debt Conversion, Converted Instrument, Shares Issued</t>
        </is>
      </c>
      <c r="C4" s="5" t="n">
        <v>115277834</v>
      </c>
      <c r="D4" s="5" t="n">
        <v>27563525</v>
      </c>
      <c r="E4" s="5" t="n">
        <v>13795118</v>
      </c>
      <c r="F4" s="5" t="n">
        <v>261215948</v>
      </c>
      <c r="G4" s="5" t="n">
        <v>115277834</v>
      </c>
      <c r="H4" s="5" t="n">
        <v>27563525</v>
      </c>
      <c r="I4" s="5" t="n">
        <v>21484688</v>
      </c>
    </row>
    <row r="5">
      <c r="A5" s="4" t="inlineStr">
        <is>
          <t>Debt Conversion, Converted Instrument, Amount</t>
        </is>
      </c>
      <c r="C5" s="6" t="n">
        <v>797067</v>
      </c>
      <c r="D5" s="6" t="n">
        <v>210532</v>
      </c>
      <c r="E5" s="6" t="n">
        <v>45524</v>
      </c>
      <c r="F5" s="6" t="n">
        <v>804324</v>
      </c>
      <c r="G5" s="6" t="n">
        <v>797067</v>
      </c>
      <c r="H5" s="6" t="n">
        <v>210532</v>
      </c>
      <c r="I5" s="6" t="n">
        <v>406093</v>
      </c>
    </row>
    <row r="6">
      <c r="A6" s="4" t="inlineStr">
        <is>
          <t>Common Stock [Member]</t>
        </is>
      </c>
    </row>
    <row r="7">
      <c r="A7" s="4" t="inlineStr">
        <is>
          <t>Converted shares of common stock</t>
        </is>
      </c>
      <c r="C7" s="5" t="n">
        <v>15000000</v>
      </c>
    </row>
    <row r="8">
      <c r="A8" s="4" t="inlineStr">
        <is>
          <t>Series A Preferred Stock [Member]</t>
        </is>
      </c>
    </row>
    <row r="9">
      <c r="A9" s="4" t="inlineStr">
        <is>
          <t>Converted shares of common stock</t>
        </is>
      </c>
      <c r="B9" s="5" t="n">
        <v>15000000</v>
      </c>
      <c r="C9" s="5"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 (loss)</t>
        </is>
      </c>
      <c r="B4" s="6" t="n">
        <v>-405895</v>
      </c>
      <c r="C4" s="6" t="n">
        <v>-568380</v>
      </c>
    </row>
    <row r="5">
      <c r="A5" s="3" t="inlineStr">
        <is>
          <t>Adjustments to reconcile net income (loss) to net cash provided (used) in operating activities:</t>
        </is>
      </c>
    </row>
    <row r="6">
      <c r="A6" s="4" t="inlineStr">
        <is>
          <t>Loss on conversion of notes payable and accrued interest to common stock</t>
        </is>
      </c>
      <c r="B6" s="5" t="n">
        <v>379434</v>
      </c>
      <c r="C6" s="5" t="n">
        <v>829342</v>
      </c>
    </row>
    <row r="7">
      <c r="A7" s="4" t="inlineStr">
        <is>
          <t>Gain from Surrender Agreement with Emet Capital Partners, LLC</t>
        </is>
      </c>
      <c r="B7" s="4" t="inlineStr">
        <is>
          <t xml:space="preserve"> </t>
        </is>
      </c>
      <c r="C7" s="5" t="n">
        <v>-472170</v>
      </c>
    </row>
    <row r="8">
      <c r="A8" s="4" t="inlineStr">
        <is>
          <t>(Income) expense from derivative liability</t>
        </is>
      </c>
      <c r="B8" s="5" t="n">
        <v>-407370</v>
      </c>
      <c r="C8" s="5" t="n">
        <v>-909596</v>
      </c>
    </row>
    <row r="9">
      <c r="A9" s="4" t="inlineStr">
        <is>
          <t>Forgiveness of royalty payable</t>
        </is>
      </c>
      <c r="B9" s="4" t="inlineStr">
        <is>
          <t xml:space="preserve"> </t>
        </is>
      </c>
      <c r="C9" s="5" t="n">
        <v>50000</v>
      </c>
    </row>
    <row r="10">
      <c r="A10" s="4" t="inlineStr">
        <is>
          <t>Amortization of Right of First Refusal Agreement cost</t>
        </is>
      </c>
      <c r="B10" s="5" t="n">
        <v>3750</v>
      </c>
      <c r="C10" s="5" t="n">
        <v>3333</v>
      </c>
    </row>
    <row r="11">
      <c r="A11" s="4" t="inlineStr">
        <is>
          <t>Amortization of debt discounts</t>
        </is>
      </c>
      <c r="B11" s="5" t="n">
        <v>198515</v>
      </c>
      <c r="C11" s="5" t="n">
        <v>870153</v>
      </c>
    </row>
    <row r="12">
      <c r="A12" s="3" t="inlineStr">
        <is>
          <t>Changes in operating assets and liabilities:</t>
        </is>
      </c>
    </row>
    <row r="13">
      <c r="A13" s="4" t="inlineStr">
        <is>
          <t>Prepaid officer compensation</t>
        </is>
      </c>
      <c r="B13" s="5" t="n">
        <v>10000</v>
      </c>
      <c r="C13" s="4" t="inlineStr">
        <is>
          <t xml:space="preserve"> </t>
        </is>
      </c>
    </row>
    <row r="14">
      <c r="A14" s="4" t="inlineStr">
        <is>
          <t>Advance to supplier</t>
        </is>
      </c>
      <c r="B14" s="4" t="inlineStr">
        <is>
          <t xml:space="preserve"> </t>
        </is>
      </c>
      <c r="C14" s="5" t="n">
        <v>28000</v>
      </c>
    </row>
    <row r="15">
      <c r="A15" s="4" t="inlineStr">
        <is>
          <t>Note receivable</t>
        </is>
      </c>
      <c r="B15" s="4" t="inlineStr">
        <is>
          <t xml:space="preserve"> </t>
        </is>
      </c>
      <c r="C15" s="5" t="n">
        <v>-23575</v>
      </c>
    </row>
    <row r="16">
      <c r="A16" s="4" t="inlineStr">
        <is>
          <t>Accounts payable</t>
        </is>
      </c>
      <c r="B16" s="5" t="n">
        <v>1699</v>
      </c>
      <c r="C16" s="5" t="n">
        <v>-10554</v>
      </c>
    </row>
    <row r="17">
      <c r="A17" s="4" t="inlineStr">
        <is>
          <t>Accrued interest</t>
        </is>
      </c>
      <c r="B17" s="5" t="n">
        <v>12272</v>
      </c>
      <c r="C17" s="5" t="n">
        <v>32726</v>
      </c>
    </row>
    <row r="18">
      <c r="A18" s="4" t="inlineStr">
        <is>
          <t>Accrued salaries</t>
        </is>
      </c>
      <c r="B18" s="5" t="n">
        <v>51000</v>
      </c>
      <c r="C18" s="5" t="n">
        <v>38000</v>
      </c>
    </row>
    <row r="19">
      <c r="A19" s="4" t="inlineStr">
        <is>
          <t>Advance from customer</t>
        </is>
      </c>
      <c r="B19" s="4" t="inlineStr">
        <is>
          <t xml:space="preserve"> </t>
        </is>
      </c>
      <c r="C19" s="5" t="n">
        <v>-27977</v>
      </c>
    </row>
    <row r="20">
      <c r="A20" s="4" t="inlineStr">
        <is>
          <t>Net cash used in operating activities</t>
        </is>
      </c>
      <c r="B20" s="5" t="n">
        <v>-156595</v>
      </c>
      <c r="C20" s="5" t="n">
        <v>-260698</v>
      </c>
    </row>
    <row r="21">
      <c r="A21" s="3" t="inlineStr">
        <is>
          <t>INVESTING ACTIVITIES</t>
        </is>
      </c>
    </row>
    <row r="22">
      <c r="A22" s="4" t="inlineStr">
        <is>
          <t>Purchase of Right of First Refusal Agreement</t>
        </is>
      </c>
      <c r="B22" s="4" t="inlineStr">
        <is>
          <t xml:space="preserve"> </t>
        </is>
      </c>
      <c r="C22" s="5" t="n">
        <v>-25000</v>
      </c>
    </row>
    <row r="23">
      <c r="A23" s="4" t="inlineStr">
        <is>
          <t>Net cash used in investing activities</t>
        </is>
      </c>
      <c r="B23" s="4" t="inlineStr">
        <is>
          <t xml:space="preserve"> </t>
        </is>
      </c>
      <c r="C23" s="5" t="n">
        <v>-25000</v>
      </c>
    </row>
    <row r="24">
      <c r="A24" s="3" t="inlineStr">
        <is>
          <t>FINANCING ACTIVITIES</t>
        </is>
      </c>
    </row>
    <row r="25">
      <c r="A25" s="4" t="inlineStr">
        <is>
          <t>Amount paid in connection with Surrender Agreement with Emet Capital Partners, LLC</t>
        </is>
      </c>
      <c r="B25" s="4" t="inlineStr">
        <is>
          <t xml:space="preserve"> </t>
        </is>
      </c>
      <c r="C25" s="5" t="n">
        <v>-72000</v>
      </c>
    </row>
    <row r="26">
      <c r="A26" s="4" t="inlineStr">
        <is>
          <t>Proceeds from notes payable to third parties</t>
        </is>
      </c>
      <c r="B26" s="5" t="n">
        <v>500000</v>
      </c>
      <c r="C26" s="5" t="n">
        <v>506668</v>
      </c>
    </row>
    <row r="27">
      <c r="A27" s="4" t="inlineStr">
        <is>
          <t>Net cash provided by financing activities</t>
        </is>
      </c>
      <c r="B27" s="5" t="n">
        <v>500000</v>
      </c>
      <c r="C27" s="5" t="n">
        <v>439668</v>
      </c>
    </row>
    <row r="28">
      <c r="A28" s="4" t="inlineStr">
        <is>
          <t>NET INCREASE IN CASH</t>
        </is>
      </c>
      <c r="B28" s="5" t="n">
        <v>343405</v>
      </c>
      <c r="C28" s="5" t="n">
        <v>153970</v>
      </c>
    </row>
    <row r="29">
      <c r="A29" s="4" t="inlineStr">
        <is>
          <t>CASH BALANCE, BEGINNING OF PERIOD</t>
        </is>
      </c>
      <c r="B29" s="5" t="n">
        <v>112953</v>
      </c>
      <c r="C29" s="5" t="n">
        <v>24662</v>
      </c>
    </row>
    <row r="30">
      <c r="A30" s="4" t="inlineStr">
        <is>
          <t>CASH BALANCE, END OF PERIOD</t>
        </is>
      </c>
      <c r="B30" s="5" t="n">
        <v>456358</v>
      </c>
      <c r="C30" s="5" t="n">
        <v>178632</v>
      </c>
    </row>
    <row r="31">
      <c r="A31" s="3" t="inlineStr">
        <is>
          <t>Supplemental Disclosures of Cash Flow Information:</t>
        </is>
      </c>
    </row>
    <row r="32">
      <c r="A32" s="4" t="inlineStr">
        <is>
          <t>Interest paid</t>
        </is>
      </c>
      <c r="B32" s="4" t="inlineStr">
        <is>
          <t xml:space="preserve"> </t>
        </is>
      </c>
      <c r="C32" s="4" t="inlineStr">
        <is>
          <t xml:space="preserve"> </t>
        </is>
      </c>
    </row>
    <row r="33">
      <c r="A33" s="4" t="inlineStr">
        <is>
          <t>Income tax paid</t>
        </is>
      </c>
      <c r="B33" s="4" t="inlineStr">
        <is>
          <t xml:space="preserve"> </t>
        </is>
      </c>
      <c r="C33" s="4" t="inlineStr">
        <is>
          <t xml:space="preserve"> </t>
        </is>
      </c>
    </row>
    <row r="34">
      <c r="A34" s="3" t="inlineStr">
        <is>
          <t>Non-cash Investing and Financing Activities:</t>
        </is>
      </c>
    </row>
    <row r="35">
      <c r="A35" s="4" t="inlineStr">
        <is>
          <t>Initial derivative liability charged to debt discounts</t>
        </is>
      </c>
      <c r="B35" s="5" t="n">
        <v>500000</v>
      </c>
      <c r="C35" s="5" t="n">
        <v>509667</v>
      </c>
    </row>
    <row r="36">
      <c r="A36" s="4" t="inlineStr">
        <is>
          <t>Issuances of warrants</t>
        </is>
      </c>
      <c r="B36" s="5" t="n">
        <v>296428</v>
      </c>
      <c r="C36" s="4" t="inlineStr">
        <is>
          <t xml:space="preserve"> </t>
        </is>
      </c>
    </row>
    <row r="37">
      <c r="A37" s="4" t="inlineStr">
        <is>
          <t>Conversion of note payable ($22,500) and accrued interest ($814) into 13,795,118 shares of common stock (Fair Value of $45,524) for the Six months ended June 30, 2021</t>
        </is>
      </c>
      <c r="B37" s="5" t="n">
        <v>45524</v>
      </c>
      <c r="C37" s="4" t="inlineStr">
        <is>
          <t xml:space="preserve"> </t>
        </is>
      </c>
    </row>
    <row r="38">
      <c r="A38" s="4" t="inlineStr">
        <is>
          <t>Conversions of notes payable ($165,350) and accrued interest ($11,793) into 21,484,688 shares of common stock (Fair Value of $406,093) for the three months ended March 31, 2020</t>
        </is>
      </c>
      <c r="B38" s="4" t="inlineStr">
        <is>
          <t xml:space="preserve"> </t>
        </is>
      </c>
      <c r="C38" s="5" t="n">
        <v>406093</v>
      </c>
    </row>
    <row r="39">
      <c r="A39" s="4" t="inlineStr">
        <is>
          <t>Conversions of notes payable ($67,082) and accrued interest ($10,613) into 27,563,525 shares of common stock (Fair Value of $210,582) for the three months ended June 30, 2020</t>
        </is>
      </c>
      <c r="B39" s="4" t="inlineStr">
        <is>
          <t xml:space="preserve"> </t>
        </is>
      </c>
      <c r="C39" s="5" t="n">
        <v>210532</v>
      </c>
    </row>
    <row r="40">
      <c r="A40" s="4" t="inlineStr">
        <is>
          <t>Conversions of notes payable ($311,050) and accrued interest ($18,462) into 115,277,834 shares of common stock (Fair Value of $797,067) for the three months ended September 30, 2020</t>
        </is>
      </c>
      <c r="B40" s="4" t="inlineStr">
        <is>
          <t xml:space="preserve"> </t>
        </is>
      </c>
      <c r="C40" s="6" t="n">
        <v>7970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s>
  <sheetData>
    <row r="1">
      <c r="A1" s="1" t="inlineStr">
        <is>
          <t>Consolidated Statements of Cash Flows (Unaudited) (Parenthetical) - USD ($)</t>
        </is>
      </c>
      <c r="B1" s="2" t="inlineStr">
        <is>
          <t>3 Months Ended</t>
        </is>
      </c>
      <c r="E1" s="2" t="inlineStr">
        <is>
          <t>6 Months Ended</t>
        </is>
      </c>
    </row>
    <row r="2">
      <c r="B2" s="2" t="inlineStr">
        <is>
          <t>Sep. 30, 2020</t>
        </is>
      </c>
      <c r="C2" s="2" t="inlineStr">
        <is>
          <t>Jun. 30, 2020</t>
        </is>
      </c>
      <c r="D2" s="2" t="inlineStr">
        <is>
          <t>Mar. 31, 2020</t>
        </is>
      </c>
      <c r="E2" s="2" t="inlineStr">
        <is>
          <t>Jun. 30, 2021</t>
        </is>
      </c>
    </row>
    <row r="3">
      <c r="A3" s="3" t="inlineStr">
        <is>
          <t>Short-term Debt [Line Items]</t>
        </is>
      </c>
    </row>
    <row r="4">
      <c r="A4" s="4" t="inlineStr">
        <is>
          <t>Notes payable</t>
        </is>
      </c>
      <c r="D4" s="6" t="n">
        <v>165350</v>
      </c>
      <c r="E4" s="6" t="n">
        <v>67082</v>
      </c>
    </row>
    <row r="5">
      <c r="A5" s="4" t="inlineStr">
        <is>
          <t>Accrued interest</t>
        </is>
      </c>
      <c r="B5" s="6" t="n">
        <v>18462</v>
      </c>
      <c r="C5" s="6" t="n">
        <v>10613</v>
      </c>
      <c r="D5" s="6" t="n">
        <v>11793</v>
      </c>
      <c r="E5" s="5" t="n">
        <v>10613</v>
      </c>
    </row>
    <row r="6">
      <c r="A6" s="4" t="inlineStr">
        <is>
          <t>Shares of common stock</t>
        </is>
      </c>
      <c r="B6" s="5" t="n">
        <v>115277834</v>
      </c>
      <c r="C6" s="5" t="n">
        <v>27563525</v>
      </c>
      <c r="D6" s="5" t="n">
        <v>21484688</v>
      </c>
    </row>
    <row r="7">
      <c r="A7" s="4" t="inlineStr">
        <is>
          <t>Fair value of common stock</t>
        </is>
      </c>
      <c r="B7" s="6" t="n">
        <v>797067</v>
      </c>
      <c r="C7" s="6" t="n">
        <v>210532</v>
      </c>
      <c r="D7" s="6" t="n">
        <v>406093</v>
      </c>
    </row>
    <row r="8">
      <c r="A8" s="4" t="inlineStr">
        <is>
          <t>Notes Payable [Member]</t>
        </is>
      </c>
    </row>
    <row r="9">
      <c r="A9" s="3" t="inlineStr">
        <is>
          <t>Short-term Debt [Line Items]</t>
        </is>
      </c>
    </row>
    <row r="10">
      <c r="A10" s="4" t="inlineStr">
        <is>
          <t>Notes payable</t>
        </is>
      </c>
      <c r="B10" s="5" t="n">
        <v>311050</v>
      </c>
      <c r="C10" s="5" t="n">
        <v>67082</v>
      </c>
      <c r="D10" s="5" t="n">
        <v>165350</v>
      </c>
      <c r="E10" s="5" t="n">
        <v>22500</v>
      </c>
    </row>
    <row r="11">
      <c r="A11" s="4" t="inlineStr">
        <is>
          <t>Accrued interest</t>
        </is>
      </c>
      <c r="B11" s="6" t="n">
        <v>18462</v>
      </c>
      <c r="C11" s="6" t="n">
        <v>10613</v>
      </c>
      <c r="D11" s="6" t="n">
        <v>11793</v>
      </c>
      <c r="E11" s="6" t="n">
        <v>814</v>
      </c>
    </row>
    <row r="12">
      <c r="A12" s="4" t="inlineStr">
        <is>
          <t>Shares of common stock</t>
        </is>
      </c>
      <c r="B12" s="5" t="n">
        <v>115277834</v>
      </c>
      <c r="C12" s="5" t="n">
        <v>27563525</v>
      </c>
      <c r="D12" s="5" t="n">
        <v>21484688</v>
      </c>
      <c r="E12" s="5" t="n">
        <v>13795118</v>
      </c>
    </row>
    <row r="13">
      <c r="A13" s="4" t="inlineStr">
        <is>
          <t>Fair value of common stock</t>
        </is>
      </c>
      <c r="B13" s="6" t="n">
        <v>797067</v>
      </c>
      <c r="C13" s="6" t="n">
        <v>210582</v>
      </c>
      <c r="D13" s="6" t="n">
        <v>406093</v>
      </c>
      <c r="E13" s="6" t="n">
        <v>455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1</t>
        </is>
      </c>
    </row>
    <row r="3">
      <c r="A3" s="3" t="inlineStr">
        <is>
          <t>Accounting Policies [Abstract]</t>
        </is>
      </c>
    </row>
    <row r="4">
      <c r="A4" s="4" t="inlineStr">
        <is>
          <t>NATURE OF OPERATIONS AND SUMMARY OF SIGNIFICANT ACCOUNTING POLICIES</t>
        </is>
      </c>
      <c r="B4" s="4" t="inlineStr">
        <is>
          <t>NOTE
A – NATURE OF OPERATIONS AND SUMMARY OF SIGNIFICANT ACCOUNTING POLICIES Nature
of Operations The
Greater Cannabis Company, Inc. (the “Company”) was formed in March 2014 as a limited liability company under the name, The
Greater Cannabis Company, LLC. The Company was a wholly owned subsidiary of Sylios Corp (“Sylios”) until March 10, 2017. On
July 31, 2018, the Company acquired 100 9,411,998 Each share of Series A Convertible Preferred Stock is convertible into 50 94 Green
C was incorporated on December 21, 2017 under the laws of the Province of Ontario Canada with its principal place of business in North
York, Ontario. Green
C was the owner of an exclusive, worldwide license for an eluting transmucosal patch platform (“ETP”) for non-invasive drug
delivery in the cannabis field as further described in the exclusive license agreement dated June 21, 2018 with Pharmedica Ltd. (see
Note J). The
Company’s business plan is to (i) commercialize its ETP technology and (ii) concentrate on cannabis related investment and development
opportunities through direct equity investments, joint ventures, licensing agreements or acquisitions. Principles
of Consolidation The
consolidated financial statements include the accounts of The Greater Cannabis Company, Inc., and its wholly owned subsidiaries Green
C Corporation and Biocanrx Inc. THE
GREATER CANNABIS COMPANY, INC. NOTES
TO CONSOLIDATED FINANCIAL STATEMENTS (Unaudited) NOTE
A – NATURE OF OPERATIONS AND SUMMARY OF SIGNIFICANT ACCOUNTING POLICIES (continued) Interim
Financial Statements The
interim financial statements as of September 30, 2021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Operating results for the nine and three months ended September
30, 2021 are not necessarily indicative of results that may be expected for the year ending December 31, 2021. Certain
information and financ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for the year ended
December 31, 2020 as included in our report on Form 10-K. Cash
and Cash Equivalents Investments
having an original maturity of 90 days or less that are readily convertible into cash are considered to be cash equivalents. For the
periods presented, the Company had no cash equivalents.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September 30, 2021, we had no uncertain
tax positions. We recognize interest and penalties, if any, related to uncertain tax positions as general and administrative expenses.
We currently have no foreign federal or state tax examinations nor have we had any foreign federal or state examinations since our inception.
To date, we have not incurred any interest or tax penal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inancial
Instruments and Fair Value of Financial Instruments We
follow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THE
GREATER CANNABIS COMPANY, INC. NOTES
TO CONSOLIDATED FINANCIAL STATEMENTS (Unaudited) NOTE
A – NATURE OF OPERATIONS AND SUMMARY OF SIGNIFICANT ACCOUNTING POLICIES (continued)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using level three inputs on a recurring basis are those that are adjusted to fair value each time a financial
statement is prepared. Financial assets and liabilities measured on a non-recurring basis are those that are adjusted to fair value when
a significant event occurs. Except for derivative liabilities, we had no financial assets or liabilities carried and measured on a recurring
or nonrecurring basis during the reporting periods. (see Note-G) Derivative
Liabilities We
evaluate convertible notes payabl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E
GREATER CANNABIS COMPANY, INC. NOTES
TO CONSOLIDATED FINANCIAL STATEMENTS (Unaudited) NOTE
A – NATURE OF OPERATIONS AND SUMMARY OF SIGNIFICANT ACCOUNTING POLICIES (continued) Equity
Instruments Issued to Non-Employees for Acquiring Goods or Services The
Company in the current period has updated for ASU 2018-07 as it was effective in 2019. The Company is evaluating the impact of the new
ASU; however, it is not expected to have a material impact on the financial statements.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GREATER CANNABIS COMPANY, INC. NOTES
TO CONSOLIDATED FINANCIAL STATEMENTS (Unaudited) NOTE
A – NATURE OF OPERATIONS AND SUMMARY OF SIGNIFICANT ACCOUNTING POLICIES (continued) 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in accordance
with the following five-step process:
● Identify
the contract(s) with a customer
● Identify
the performance obligations
● Determine
the transaction price
● Allocate
the transaction price
● Recognize
revenue when the performance obligations are met
During the period ended September 30, 2021 and 2020, all revenue was from
sales of cannabis products. The Company has determined the sole performance obligation to be the delivery of the purchased goods
to the customer, and as such, recognizes revenue at the time the customer takes possession. Advertising
Costs Advertising
costs are expensed as incurred. For the periods presented, we had no Loss
per Share We
compute net loss per share in accordance with FASB ASC 260. The ASC specifies the computation, presentation and disclosure requirements
for loss per share for entities with publicly held common stock. Basic
loss per share amounts is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the Company excluded 470,599,900 see NOTE F -
NOTES PAYABLE TO THIRD PARTIES see NOTE H
- CAPITAL STOCK AND WARRANTS Recently
Enacted Accounting Standards In
May 2014, the Financial Accounting Standards Board (FASB) issued Accounting Standards Update (ASU) No. 2014-09, Revenue from Contracts
with Customers, which supersedes nearly all prior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prior U.S.
GAAP. As amended by the FASB in July 2015, the standard became effective for annual periods beginning after December 15, 2017, and interim
periods therein. ASU 2014-09 has had no impact on our Financial statements for the periods presented. THE
GREATER CANNABIS COMPANY, INC. NOTES
TO CONSOLIDATED FINANCIAL STATEMENTS (Unaudited) NOTE
A – NATURE OF OPERATIONS AND SUMMARY OF SIGNIFICANT ACCOUNTING POLICIES (continued)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discussed above). ASU 2016-08 has had no impact
on our Financial statements for the periods presented. In
April 2016, the FASB issued ASU No. 2016-10, Revenue from Contracts with Customers (Topic 606): Identifying Performance Obligations and
Licensing, to clarify the following two aspects of Topic 606: 1) identifying performance obligations, and 2) the licensing implementation
guidance. The effective date and transition requirements for these amendments are the same as the effective date and transition requirements
of ASU 2014-09 (discussed above). ASU 2016-10 has had no impa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became effective for annual periods
beginning after December 15,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0:07Z</dcterms:created>
  <dcterms:modified xmlns:dcterms="http://purl.org/dc/terms/" xmlns:xsi="http://www.w3.org/2001/XMLSchema-instance" xsi:type="dcterms:W3CDTF">2021-11-15T21:50:07Z</dcterms:modified>
</cp:coreProperties>
</file>